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ncentration" sheetId="9" state="visible" r:id="rId9"/>
    <sheet xmlns:r="http://schemas.openxmlformats.org/officeDocument/2006/relationships" name="Equity Transaction - Exclusive " sheetId="10" state="visible" r:id="rId10"/>
    <sheet xmlns:r="http://schemas.openxmlformats.org/officeDocument/2006/relationships" name="Litigation" sheetId="11" state="visible" r:id="rId11"/>
    <sheet xmlns:r="http://schemas.openxmlformats.org/officeDocument/2006/relationships" name="Other Current Assets" sheetId="12" state="visible" r:id="rId12"/>
    <sheet xmlns:r="http://schemas.openxmlformats.org/officeDocument/2006/relationships" name="Intangible Asset" sheetId="13" state="visible" r:id="rId13"/>
    <sheet xmlns:r="http://schemas.openxmlformats.org/officeDocument/2006/relationships" name="Convertible Notes" sheetId="14" state="visible" r:id="rId14"/>
    <sheet xmlns:r="http://schemas.openxmlformats.org/officeDocument/2006/relationships" name="Derivative Liabilities" sheetId="15" state="visible" r:id="rId15"/>
    <sheet xmlns:r="http://schemas.openxmlformats.org/officeDocument/2006/relationships" name="Stock warrants" sheetId="16" state="visible" r:id="rId16"/>
    <sheet xmlns:r="http://schemas.openxmlformats.org/officeDocument/2006/relationships" name="Note Payable" sheetId="17" state="visible" r:id="rId17"/>
    <sheet xmlns:r="http://schemas.openxmlformats.org/officeDocument/2006/relationships" name="Stockholder's Deficiency" sheetId="18" state="visible" r:id="rId18"/>
    <sheet xmlns:r="http://schemas.openxmlformats.org/officeDocument/2006/relationships" name="Related Party Transactions" sheetId="19" state="visible" r:id="rId19"/>
    <sheet xmlns:r="http://schemas.openxmlformats.org/officeDocument/2006/relationships" name="Loans payable" sheetId="20" state="visible" r:id="rId20"/>
    <sheet xmlns:r="http://schemas.openxmlformats.org/officeDocument/2006/relationships" name="Loans Payable - Related Parties" sheetId="21" state="visible" r:id="rId21"/>
    <sheet xmlns:r="http://schemas.openxmlformats.org/officeDocument/2006/relationships" name="Shares to be issued" sheetId="22" state="visible" r:id="rId22"/>
    <sheet xmlns:r="http://schemas.openxmlformats.org/officeDocument/2006/relationships" name="Commitments and Contingencies" sheetId="23" state="visible" r:id="rId23"/>
    <sheet xmlns:r="http://schemas.openxmlformats.org/officeDocument/2006/relationships" name="Income Tax"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Other Current Assets (Tables)" sheetId="27" state="visible" r:id="rId27"/>
    <sheet xmlns:r="http://schemas.openxmlformats.org/officeDocument/2006/relationships" name="Convertible Notes (Tables)" sheetId="28" state="visible" r:id="rId28"/>
    <sheet xmlns:r="http://schemas.openxmlformats.org/officeDocument/2006/relationships" name="Derivative liabilities (Tables)" sheetId="29" state="visible" r:id="rId29"/>
    <sheet xmlns:r="http://schemas.openxmlformats.org/officeDocument/2006/relationships" name="Stock warrants (Tables)" sheetId="30" state="visible" r:id="rId30"/>
    <sheet xmlns:r="http://schemas.openxmlformats.org/officeDocument/2006/relationships" name="Income Tax (Tables)" sheetId="31" state="visible" r:id="rId31"/>
    <sheet xmlns:r="http://schemas.openxmlformats.org/officeDocument/2006/relationships" name="Summary of Significant Accoun_3" sheetId="32" state="visible" r:id="rId32"/>
    <sheet xmlns:r="http://schemas.openxmlformats.org/officeDocument/2006/relationships" name="Concentration (Details Narrativ" sheetId="33" state="visible" r:id="rId33"/>
    <sheet xmlns:r="http://schemas.openxmlformats.org/officeDocument/2006/relationships" name="Equity Transaction - Exclusiv_2" sheetId="34" state="visible" r:id="rId34"/>
    <sheet xmlns:r="http://schemas.openxmlformats.org/officeDocument/2006/relationships" name="Litigation (Details Narrative)" sheetId="35" state="visible" r:id="rId35"/>
    <sheet xmlns:r="http://schemas.openxmlformats.org/officeDocument/2006/relationships" name="Other Current Assets (Details)" sheetId="36" state="visible" r:id="rId36"/>
    <sheet xmlns:r="http://schemas.openxmlformats.org/officeDocument/2006/relationships" name="Intangible Asset (Details Narra" sheetId="37" state="visible" r:id="rId37"/>
    <sheet xmlns:r="http://schemas.openxmlformats.org/officeDocument/2006/relationships" name="Convertible Notes (Details)" sheetId="38" state="visible" r:id="rId38"/>
    <sheet xmlns:r="http://schemas.openxmlformats.org/officeDocument/2006/relationships" name="Convertible Notes (Details 2)" sheetId="39" state="visible" r:id="rId39"/>
    <sheet xmlns:r="http://schemas.openxmlformats.org/officeDocument/2006/relationships" name="Derivative liabilities (Details" sheetId="40" state="visible" r:id="rId40"/>
    <sheet xmlns:r="http://schemas.openxmlformats.org/officeDocument/2006/relationships" name="Derivative liabilities (Detai_2" sheetId="41" state="visible" r:id="rId41"/>
    <sheet xmlns:r="http://schemas.openxmlformats.org/officeDocument/2006/relationships" name="Stock warrants (Details)" sheetId="42" state="visible" r:id="rId42"/>
    <sheet xmlns:r="http://schemas.openxmlformats.org/officeDocument/2006/relationships" name="Stock warrants (Details 2)" sheetId="43" state="visible" r:id="rId43"/>
    <sheet xmlns:r="http://schemas.openxmlformats.org/officeDocument/2006/relationships" name="Commitments and Contingencies (" sheetId="44" state="visible" r:id="rId44"/>
    <sheet xmlns:r="http://schemas.openxmlformats.org/officeDocument/2006/relationships" name="Income Tax (Details)" sheetId="45" state="visible" r:id="rId45"/>
    <sheet xmlns:r="http://schemas.openxmlformats.org/officeDocument/2006/relationships" name="Income Tax (Details 2)" sheetId="46" state="visible" r:id="rId46"/>
    <sheet xmlns:r="http://schemas.openxmlformats.org/officeDocument/2006/relationships" name="Income Tax (Details Narrative)" sheetId="47" state="visible" r:id="rId47"/>
  </sheets>
  <definedNames/>
  <calcPr calcId="124519" fullCalcOnLoad="1"/>
</workbook>
</file>

<file path=xl/sharedStrings.xml><?xml version="1.0" encoding="utf-8"?>
<sst xmlns="http://schemas.openxmlformats.org/spreadsheetml/2006/main" uniqueCount="537">
  <si>
    <t>Document and Entity Information - USD ($)</t>
  </si>
  <si>
    <t>12 Months Ended</t>
  </si>
  <si>
    <t>Jun. 30, 2019</t>
  </si>
  <si>
    <t>Oct. 09, 2019</t>
  </si>
  <si>
    <t>Dec. 31, 2018</t>
  </si>
  <si>
    <t>Document And Entity Information</t>
  </si>
  <si>
    <t>Entity Registrant Name</t>
  </si>
  <si>
    <t>Sugarmade, Inc.</t>
  </si>
  <si>
    <t>Entity Central Index Key</t>
  </si>
  <si>
    <t>0000919175</t>
  </si>
  <si>
    <t>Document Type</t>
  </si>
  <si>
    <t>10-K</t>
  </si>
  <si>
    <t>Document Period End Date</t>
  </si>
  <si>
    <t>Jun. 30,
		2019</t>
  </si>
  <si>
    <t>Amendment Flag</t>
  </si>
  <si>
    <t>false</t>
  </si>
  <si>
    <t>Current Fiscal Year End Date</t>
  </si>
  <si>
    <t>--06-30</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Entity Shell Company</t>
  </si>
  <si>
    <t>Entity Emerging Growth Company</t>
  </si>
  <si>
    <t>Entity Small Business</t>
  </si>
  <si>
    <t>true</t>
  </si>
  <si>
    <t>Entity Ex Transition Period</t>
  </si>
  <si>
    <t>Entity Well-known Seasoned Issuer</t>
  </si>
  <si>
    <t>Entity Voluntary Filers</t>
  </si>
  <si>
    <t>Entity Interactive Data Current</t>
  </si>
  <si>
    <t>Entity Incorporation, State or Country Code</t>
  </si>
  <si>
    <t>DE</t>
  </si>
  <si>
    <t>Entity File Number</t>
  </si>
  <si>
    <t>000-23446</t>
  </si>
  <si>
    <t>Condensed Consolidated Balance Sheets - USD ($)</t>
  </si>
  <si>
    <t>Jun. 30, 2018</t>
  </si>
  <si>
    <t>Current assets:</t>
  </si>
  <si>
    <t>Cash</t>
  </si>
  <si>
    <t>Accounts receivable, net</t>
  </si>
  <si>
    <t>Inventory, net</t>
  </si>
  <si>
    <t>Loan receivables</t>
  </si>
  <si>
    <t>Other current assets</t>
  </si>
  <si>
    <t>Total current assets</t>
  </si>
  <si>
    <t>Equipment, net</t>
  </si>
  <si>
    <t>Intangible Asset</t>
  </si>
  <si>
    <t>Other assets</t>
  </si>
  <si>
    <t>Advanced to Investments</t>
  </si>
  <si>
    <t xml:space="preserve"> </t>
  </si>
  <si>
    <t>Total Assets</t>
  </si>
  <si>
    <t>Current liabilities:</t>
  </si>
  <si>
    <t>Note payable due to bank</t>
  </si>
  <si>
    <t>Accounts payable and accrued liabilities</t>
  </si>
  <si>
    <t>Customer deposits</t>
  </si>
  <si>
    <t>Customer Overpayment</t>
  </si>
  <si>
    <t>Unearned revenue</t>
  </si>
  <si>
    <t>Other payable</t>
  </si>
  <si>
    <t>Accrued interest</t>
  </si>
  <si>
    <t>Accrued compensation and personnel related payables</t>
  </si>
  <si>
    <t>Note Payable</t>
  </si>
  <si>
    <t>Notes payable - related parties</t>
  </si>
  <si>
    <t>Loans payable</t>
  </si>
  <si>
    <t>Loans payable - related party</t>
  </si>
  <si>
    <t>Convertible notes payable, net</t>
  </si>
  <si>
    <t>Derivative liabilities</t>
  </si>
  <si>
    <t>Warrants liabilities</t>
  </si>
  <si>
    <t>Shares to be issued</t>
  </si>
  <si>
    <t>Total current liabilities</t>
  </si>
  <si>
    <t>Total liabilities</t>
  </si>
  <si>
    <t>Stockholders' deficiency:</t>
  </si>
  <si>
    <t>Preferred Stock, $0.001 Par Value, 10,000,000 Shares Authorized, 2,000,000 and 0 Shares Issued and Outstanding at June 30, 2019 and June 2018, respectively</t>
  </si>
  <si>
    <t>Common Stock, $0.001 Par Value, 300,000,000 Shares Authorized, 697,608,570 and 246,135,203 Shares Issued and Outstanding at June 30, 2019 and 2018</t>
  </si>
  <si>
    <t>Additional paid-in capital</t>
  </si>
  <si>
    <t>Shares to Be Issued, Preferred Shares</t>
  </si>
  <si>
    <t>Shares to Be Issued, Common Shares</t>
  </si>
  <si>
    <t>Accumulated deficiency</t>
  </si>
  <si>
    <t>Total stockholders' equity (deficiency)</t>
  </si>
  <si>
    <t>Total liabilities and stockholders' equity (deficiency)</t>
  </si>
  <si>
    <t>Condensed Consolidated Balance Sheets (Parenthetical) - $ / shares</t>
  </si>
  <si>
    <t>Statement Condensed Consolidated Balance Sheets Unaudited Parenthetical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s, net</t>
  </si>
  <si>
    <t>Cost of goods sold</t>
  </si>
  <si>
    <t>Gross profit</t>
  </si>
  <si>
    <t>Operating expenses:</t>
  </si>
  <si>
    <t>Selling, general and administrative expenses</t>
  </si>
  <si>
    <t>Loss from operations</t>
  </si>
  <si>
    <t>Non-operating income (expense):</t>
  </si>
  <si>
    <t>Interest expense</t>
  </si>
  <si>
    <t>Warrant Expense</t>
  </si>
  <si>
    <t>Change in fair value of derivative liabilities</t>
  </si>
  <si>
    <t>Stock Based Compensation</t>
  </si>
  <si>
    <t>Amortization of debt discount</t>
  </si>
  <si>
    <t>Bad Debt</t>
  </si>
  <si>
    <t>Gain on debt forgiveness</t>
  </si>
  <si>
    <t>Other Income (Expense)</t>
  </si>
  <si>
    <t>Gain on debt conversion</t>
  </si>
  <si>
    <t>Loss on debt settlement</t>
  </si>
  <si>
    <t>Loss on Impairment</t>
  </si>
  <si>
    <t>Loss on asset disposal</t>
  </si>
  <si>
    <t>Total non-operating income (expense)</t>
  </si>
  <si>
    <t>Income Tax Expense</t>
  </si>
  <si>
    <t>Net income (loss)</t>
  </si>
  <si>
    <t>Weighted average shares basic and diluted</t>
  </si>
  <si>
    <t>Weighted average basic and diluted loss per common share</t>
  </si>
  <si>
    <t>Consolidated Statements of Changes in Stockholders' Equity (Deficit) - USD ($)</t>
  </si>
  <si>
    <t>Common Stock</t>
  </si>
  <si>
    <t>Additional Paid-In Capital</t>
  </si>
  <si>
    <t>Shares to be issued, Preferred Shares</t>
  </si>
  <si>
    <t>Shares to be issued, Common Shares</t>
  </si>
  <si>
    <t>Accumulated Deficit</t>
  </si>
  <si>
    <t>Total</t>
  </si>
  <si>
    <t>Beginning Balance at Jun. 30, 2017</t>
  </si>
  <si>
    <t>Beginning Balance, Shares at Jun. 30, 2017</t>
  </si>
  <si>
    <t>Shares Issued for Debt Settlement</t>
  </si>
  <si>
    <t>Shares Issued for Debt Settlement, Shares</t>
  </si>
  <si>
    <t>Reclass Derivative liability from conversion</t>
  </si>
  <si>
    <t>Initial Valuation of BCF</t>
  </si>
  <si>
    <t>Shares Issued for Compensation</t>
  </si>
  <si>
    <t>Shares Issued for Compensation, Shares</t>
  </si>
  <si>
    <t>Shares issued for cash</t>
  </si>
  <si>
    <t>Shares issued for cash (in shares)</t>
  </si>
  <si>
    <t>Shares issued for LOI</t>
  </si>
  <si>
    <t>Shares issued for LOI (in shares)</t>
  </si>
  <si>
    <t>Net Loss</t>
  </si>
  <si>
    <t>Ending Balance at Jun. 30, 2018</t>
  </si>
  <si>
    <t>Ending Balance, Shares at Jun. 30, 2018</t>
  </si>
  <si>
    <t>Shares issued for conversions</t>
  </si>
  <si>
    <t>Shares issued for conversions (in shares)</t>
  </si>
  <si>
    <t>Shares issued for Award-Bizright</t>
  </si>
  <si>
    <t>Shares issued for Award-Bizright (in shares)</t>
  </si>
  <si>
    <t>Shares issued for EB-Five</t>
  </si>
  <si>
    <t>Shares issued for EB-Five (in shares)</t>
  </si>
  <si>
    <t>Option for Service</t>
  </si>
  <si>
    <t>Ending Balance at Jun. 30, 2019</t>
  </si>
  <si>
    <t>Ending Balance, Shares at Jun. 30, 2019</t>
  </si>
  <si>
    <t>Consolidated Statements of Cash Flows Statement - USD ($)</t>
  </si>
  <si>
    <t>Cash flows from operating activities:</t>
  </si>
  <si>
    <t>Net loss</t>
  </si>
  <si>
    <t>Adjustments to reconcile net loss to cash flows from operating activities:</t>
  </si>
  <si>
    <t>Change in exercise of warrant</t>
  </si>
  <si>
    <t>Change in fair value of derivative liability</t>
  </si>
  <si>
    <t>Loss on Extinguishment of Debt</t>
  </si>
  <si>
    <t>Excess of debt discount</t>
  </si>
  <si>
    <t>Stock based compensation</t>
  </si>
  <si>
    <t>Depreciation and amortization</t>
  </si>
  <si>
    <t>Changes in operating assets and liabilities</t>
  </si>
  <si>
    <t>Accounts receivable</t>
  </si>
  <si>
    <t>Inventory</t>
  </si>
  <si>
    <t>Loan receivable</t>
  </si>
  <si>
    <t>Prepayment, deposits and other receivables</t>
  </si>
  <si>
    <t>Amount due to a related party</t>
  </si>
  <si>
    <t>Accrued interest and other payables</t>
  </si>
  <si>
    <t>Net cash used in operating activities</t>
  </si>
  <si>
    <t>Cash flows from investing activities:</t>
  </si>
  <si>
    <t>Acquisition of intangible assets</t>
  </si>
  <si>
    <t>Acquisition of property and equipment</t>
  </si>
  <si>
    <t>Net cash provided by (used in) investing activities</t>
  </si>
  <si>
    <t>Cash flows from financing activities:</t>
  </si>
  <si>
    <t>Proceeds from Issuance of Common Stock</t>
  </si>
  <si>
    <t>Proceeds from Share to be Issued</t>
  </si>
  <si>
    <t>Proceeds from (Repayment of) Loan</t>
  </si>
  <si>
    <t>Repayment to Related Parties</t>
  </si>
  <si>
    <t>Proceeds from convertible notes</t>
  </si>
  <si>
    <t>Net cash provided by (used in) financing activities</t>
  </si>
  <si>
    <t>Net increase (decrease) in cash</t>
  </si>
  <si>
    <t>Cash, beginning of period</t>
  </si>
  <si>
    <t>Cash, end of period</t>
  </si>
  <si>
    <t>Supplemental disclosure of non-cash financing activities:</t>
  </si>
  <si>
    <t>Reduction in derivative liability due to conversion</t>
  </si>
  <si>
    <t>Debt discount related to convertible debt</t>
  </si>
  <si>
    <t>Shares issued for conversion of convertible debt</t>
  </si>
  <si>
    <t>Shares issued for advanced share payment</t>
  </si>
  <si>
    <t>Advanced to Investment</t>
  </si>
  <si>
    <t>Nature of Business</t>
  </si>
  <si>
    <t>Organization, Consolidation and Presentation of Financial Statements [Abstract]</t>
  </si>
  <si>
    <t>1. Nature of Business Sugarmade, Inc. (hereinafter referred to as
’‘we’’, ’‘us” or “the/our Company’’) is a publicly traded company
incorporated in the state of Delaware. Our previous legal name was Diversified Opportunities, Inc. Our Company, Sugarmade, Inc.
operates much of its business activities through our subsidiary, SWC Group, Inc., a California corporation (“SWC’’). Sugarmade, Inc. was founded in 2010. In 2014,
CarryOutSupplies.com was acquired by Sugarmade, Inc., creating the Company as it is today. As of the end of the reporting period,
June 30, 2019, we were involved in two businesses including the supply of products to the quick service restaurant sub-sector
of the restaurant industry and as an importer, distributor and marketer of hydroponic supplies to various agricultural sectors.
We had previously been a marketer of culinary seasoning products Seasoning Stix and Sriracha Seasoning Stix and a marketer of
tree-free paper products. These products were discontinued during 2018 in order to focus the majority of our corporate resources
on the marketing of hydroponic supplies. The marketplace in which we plan to be mainly
engaged is generally referred to as hydroponic agricultural supplies. While some of our customers are engaged in the legal cultivation,
processing and/or distribution of cannabis or cannabis containing products, our Company neither sells any products containing
cannabis nor do we handle, process, or distribute any products containing cannabis. Our legacy business operation, CarryOutSupplies.com,
is a producer and wholesaler of custom printed and generic supplies servicing more than 2,000 quick service restaurants. Our products
include double poly paper cups for cold beverage; disposable, clear, plastic cold cups, paper coffee cups, yogurt cups, ice cream
cups, cup lids, cup sleeves, food containers, soup containers, plastic spoons and many other similar products for this market
sector. CarryOutSupplies.com was founded in 2009 when the founders gained first-hand experience within the restaurant industry
of the difficulty for restaurant owners to acquire custom printed supplies at a reasonable cost. Many quick service restaurants
wish to acquire custom printed products, such as those embossed with logos, but the minimum order size for such customization
had been cost prohibitive. With that in mind, carry out supplies was founded to provide products to this underserved section of
the market. Since that time, the company has become a key supplier to many popular U.S. franchises, particularly in the frozen
dessert segments. In December 2017, we announced a Master Marketing
Agreement with BizRight, LLC where the Company would market BizRight’s products. The Company also gained an option to acquire
all of BizRight’s operations. As of the date of this report, the Company had exercised the option to purchase 100% of BZRTH,
the assignee and operating entity of BizRight. See Note 4 below for further details. During October 2018, the Company signed
a Letter of Intent to acquire Sky Unlimited, LLC doing business as Athena United, a Southern California-based, supplier of
hydroponic cultivation supplies to the wholesale sector and to large commercial cultivators. Athena United operates its
ecommerce website at www.AthenaUnited.com. Under the terms of the Agreement, which contains both binding and non-binding
elements, Sugarmade will acquire all of the outstanding capital stock and the business operations for a combination of cash
and common shares of Sugarmade. Athena United, and its associated operations, is believed to be one of the larger operators
in this market sector and is producing revenues of approximately $40 million per year, is profitable, and cash flow positive.
Should the Company be successful in its acquisition efforts, the operation would be integrated under the Sugarmade corporate
umbrella with Sugarmade assuming all operations and recognizing all revenues and profits. During January of 2019, the Company announced
its intention to acquire a retail location of Washington State-based Hydro4Less. The operation is expected to produce approximately
$5 million in revenues and to be profitable during calendar 2019. Additionally, via the pending transaction, Sugarmade will gain
an option to purchase two additional Hydro4Less retail operations, which are currently producing in excess of $20 million annually.
Should all three Hydro4Less acquisitions close, Sugarmade will increase its annual revenues by approximately $25 million per year.</t>
  </si>
  <si>
    <t>Summary of Significant Accounting Policies</t>
  </si>
  <si>
    <t>Summary Of Significant Accounting Policies</t>
  </si>
  <si>
    <t>2. Summary of Significant Accounting
Policies Basis of presentation The accompanying consolidated financial statements
have been prepared in accordance with accounting principles generally accepted in the United States of America. Principles of consolidation The consolidated financial statements include
the accounts of our Company and its wholly-owned subsidiary, SWC Group Inc. All significant intercompany transactions and balances
have been eliminated in consolidation. 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solidated financial statements have
been prepared assuming that we will continue as a going concern. Such assumption contemplates the realization of assets and satisfaction
of liabilities in the normal course of business.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We recognize revenue in accordance with Financial
Accounting Standards Board Accounting Standards Codification (“FASB ASC’’) No. 606, Revenue Recognition. Sugarmade applied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 of $218,145 and 453,623 as of June 30, 2019 and
2018, respectively; and allowance for doubtful accounts of $412,666 and $126,262 as of June 30, 2019 and 2018, respectively. 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The total inbound freight costs
are $247,263 &amp; $271,343 as of June 30, 2019 &amp; 2018 respectively. If the estimated realizable value of our inventory
is less than cost, we make provisions in order to reduce its carrying value to its estimated market value. On a consolidated basis,
as of June 30, 2019 and June 30, 2018, the balance for the inventory totaled $356,285 and $531,249, respectively. $14,548 were
reserved for obsolescent inventory for the year ended June 30, 2019, and $120,486 were reserved for obsolescent inventory for
the year ended June 30, 2018. 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June 30, 2019, there was no significant impairment of its long-lived assets.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after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Loss per share We calculate basic earnings per share (“EPS”)
by dividing our net loss by the weighted average number of common shares outstanding for the period, without considering common
stock equivalents. Diluted B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for conversion feature of the convertible notes and warrants in determining the fair
value using Lattice Binomial model with the following assumption inputs: Derivative instruments The fair value of derivative instruments is
recorded and shown separately under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months of the balance sheet date. 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financial statements as substantially all of its operations are conducted in one industry segment -paper and paper-based products
such as paper cups, cup lids, food containers, etc. New accounting pronouncements not yet adopted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will adopt this ASU on the consolidated financial statements in the quarter ended September 30, 2019. Prior period reclassification Certain prior period balance sheet accounts
have been reclassified in conformity with current period presentation including reclassification of $4,000 from derivative liability
to warrant liability. The reclassification had no effect to the company’s consolidated statement of operations, statement of cash
flow or statement of shareholder’s equity.</t>
  </si>
  <si>
    <t>Concentration</t>
  </si>
  <si>
    <t>Risks and Uncertainties [Abstract]</t>
  </si>
  <si>
    <t>3. Concentration Customer For the year ended June 30, 2019, our Company
earned net revenues of $4,637,644. The company does not have any concentration of revenue with any customer that represent over
10% of overall revenue. The highest revenue from (2) customers accounted for 7.90% and 7.69% respectively, as percentage of overall
revenue for the year ended June 30, 2019. For the year ended June 30, 2018, our Company
earned net revenues of $4,439,324. The vast majority of these revenues for the periods were derived from a large number of customers,
with no customers accounted for over 10% of the Company's total revenues in either period. The highest revenue from (2) customers
accounted for 8.51% and 6.96% respectively, as percentage of overall revenue for the year ended June 30, 2018. Suppliers For the year ended June 30, 2019, we purchased
products for sale by the company's subsidiaries from several contract manufacturers located in Asia and the U.S. A substantial
portion of the Company's inventory is purchased from two (2) suppliers. The two (2) suppliers accounted as follows: Two suppliers
accounted for 31.21% and 17.80% of the Company's total inventory purchase for the year ended June 30, 2019, respectively. For the year ended June 30, 2018, two suppliers
accounted for 36% and 17.50% of the Company's total inventory purchase for the year ended June 30, 2018, respectively.</t>
  </si>
  <si>
    <t>Equity Transaction - Exclusive License Rights</t>
  </si>
  <si>
    <t>Goodwill and Intangible Assets Disclosure [Abstract]</t>
  </si>
  <si>
    <t>4. Equity Transaction –
Exclusive License Rights On December 13, 2017, we entered into a Master
Marketing Agreement with BizRight, LLC (“BizRight”), a leading marketer and manufacturer of hydroponic growth supplies,
which offers a range of hydroponics-related products including: HPS grow lights, electronic ballasts, HPS Bulbs, nutrient
mixes, environmental control products, pH measurement and calibration solutions and other grow and storage products. BizRight operates
the ZenHydro.com website and other e-commerce properties, and sells various products to distributors and retailers. Under the terms of the Master Marketing Agreement,
all products procured, developed and imported by BizRight will be sold by the Company. The expected term of the exclusive license
rights is 20 years. BizRight and its owners will be compensated via a combination of cash and common shares in Sugarmade. Effective
the contract date, Bizright will be compensated Two hundred million (200,000,000) common shares. Sugarmade will compensate BizRight
and its owners six million dollars ($6,000,000) in cash. The amount due will be divided over 3 payments equally and are contingent
upon the filing of the S-1 and significant funding. We began recognizing revenues under this marketing
agreement during April 2018 and stopped recognizing the revenue early 2019 upon exercise of the purchase option under the agreement.
As of June 30, 2019, BizRight had assigned the marketing agreement to its operating entity, BZRTH and the Company had exercised
the option to purchase 100% equity ownership of BZRTH. As of June 30, 2019, cash of $870,000 and 200
million shares of the Company’s common stock had been paid and issued in connection with the acquisition.</t>
  </si>
  <si>
    <t>Litigation</t>
  </si>
  <si>
    <t>Commitments and Contingencies Disclosure [Abstract]</t>
  </si>
  <si>
    <t>5. Litigation From time to time and in the course of business,
we may become involved in various legal proceedings seeking monetary damages and other relief. The amount of the ultimate liability,
if any, from such claims cannot be determined. As of June 30, 2019, there were no legal claims pending or threatened against the
Company; the opinion of our management would be likely to have a material adverse effect on our financial position, results of
operations or cash flows. However, as of the date of this filing, we were involved in the following legal proceedings.
• The Company had originally filed a lawsuit in Contra
Costa County, California, against Diversified Products Group, Inc. (DPG), including its former employees and chairman of the
Company. The named defendants had filed a counterclaim against the Company. As of June 30, 2019, all
parties have agreed to settlement terms and are awaiting for defendants’ counsel to file the formal dismissal.
• On December 11, 2013, the Company was served with
a complaint from two Convertible Note Holders and investors in the Company. On February 21, 2017, the Company signed a settlement
agreement with the plaintiffs. Under the terms of the settlement agreement, the Company agreed to pay the plaintiffs $227,000
to settle all claims against the Company, which included the payoff of the two notes outstanding within one (1) week. Upon
receipt of all payments, plaintiffs will surrender for cancellation 230,000 of the Company's shares within ten (10) days.
The parties agreed that all claims against the Company would be satisfied through such payments and that the matter would
be fully resolved. Thus far, third-parties had purchased two (2) notes of approximately $80,000, reducing the Company's
exposure. As of the date of this filing, there is a remaining balance of $227,000, plus accrued interest.
 On August 13, 2019, a lawsuit was filed against
the Company for unpaid legal fees of $50,000.00, which originates from the Company's former chairman and CEO. The Company
was served in or around September 2019. The Company plans to amicably resolve this matter and anticipates that it will
be settled and dismissed. There can be no assurances the ultimate liability
relative to these law suits will not exceed what is outlined above.</t>
  </si>
  <si>
    <t>Other Current Assets</t>
  </si>
  <si>
    <t>Deferred Costs, Capitalized, Prepaid, and Other Assets Disclosure [Abstract]</t>
  </si>
  <si>
    <t xml:space="preserve">6. Other Current Assets As of June 30, 2019 and 2018, other current
assets consisted of the following:
For the years ended June 30,
2019 2018
Prepaid Deposit $ 2,145,000 $ 355,500
Prepaid Inventory 172,045 92,737
Employees Advance 16,052 41,303
Prepaid Expenses 358,702 246,260
Others 28,075 20,765
Total $ 2,719,875 $ 756,565 </t>
  </si>
  <si>
    <t>7. Intangible Asset On April 1, 2017, the Company entered into
a distribution and intellectual property assignment agreement with Wagner Bartosch, Inc. (“Wagner”) for use of their Divider’™
used in frozen desserts and other related uses. In lieu of cash payment under the agreement, the Company was obliged to issue common
shares of the Company valued at $75,000 for acquiring the use right of the distribution and intellectual property. The Company
amortized this use right as intangible asset over ten years, and recorded $0 and $67,850 amortization expense for the years ended
June 30, 2019 and 2018, respectively.</t>
  </si>
  <si>
    <t>Convertible Notes</t>
  </si>
  <si>
    <t xml:space="preserve">8. Convertible Notes As of June 30, 2019 and June 30, 2018, the
balance owing on convertible notes, net of debt discount, with terms as described below was $1,046,909 and $2,399,941, respectively. Convertible notes issued prior to the year
ended June 30, 2017 were as follows: Convertible note 1: On August 24, 2012, the
Company entered into a convertible promissory note with an accredited investor for $25,000. The note has a term of six (6) months
with an interest rate of 10% and is convertible to common shares at a 25% discount of the average of 30 days prior to the conversion
date. As of June 30, 2019, the note is in default. Convertible note 2: On September 18, 2012,
the Company entered into a convertible promissory note with an accredited investor for $25,000. The note has a term of six (6)
months with an interest rate of 10% and is convertible to common shares at a 25% discount of the average of 30 days prior to the
conversion date. As of June 30, 2019, the note is in default. Convertible note 3: On December 21, 2012,
the Company entered into a convertible promissory note with an accredited investor for $100,000. The note has a term of six (6)
months with an interest rate of 10% and is convertible to common shares at a 25% discount of the average of 30 days prior to the
conversion date. As of June 30, 2019, the note is in default. Convertible note 4: On December 19, 2016,
the Company entered into a convertible promissory note with an accredited investor for $20,000. The note has a term of six (6)
months with an interest rate of 8% and is convertible to common shares at a 40% discount. As of June 30, 2019, the note has been
fully converted. Convertible note 5: On January 17, 2017, the
Company entered into a convertible promissory note with an accredited investor for $25,000. The note has a term of six (6) months
with an interest rate of 8% and is convertible to common shares at a 40% discount to the then current market price of our shares. As
of June 30, 2019, the note has been fully converted. Convertible note 6: On January 20, 2017, the
Company entered into a convertible promissory note with an accredited investor for $80,000. The note has a term of six (6) months
with an interest rate of 8% and is convertible to common shares at a 40% discount to the then current market price of our shares.
As of June 30, 2019, the note has been fully converted. Convertible note 7: On February 8, 2017, the
Company entered into a convertible promissory note with an accredited investor for $50,000. The note has a term of six (6) months
with an interest rate of 8% and is convertible to common shares at a 40% discount to the then current market price of our shares.
As of June 30, 2019, the note has been fully converted. Convertible note 8: On February 24, 2017,
the Company entered into a convertible promissory note with an accredited investor for $66,023. The note has a term of six (6)
months with an interest rate of 8% and is convertible to common shares at a 40% discount to the then current market price of our
shares. As of June 30, 2019, the note has been fully converted. Convertible note 9: On February 9, 2017, the
Company entered into a convertible promissory note with an accredited investor for $50,000. The note has a term of six (6) months
with an interest rate of 8% and is convertible to common shares at a 40% discount to the then current market price of our shares.
As of June 30, 2019, the note has been fully converted. Convertible note 10: On February 28, 2017,
the Company entered into a convertible promissory note with an accredited investor for $75,000. The note has a term of six (6)
months with an interest rate of 8% and is convertible to common shares at a 40% discount. As of June 30, 2019, the note has been
fully converted. Convertible note 11: On March 1, 2017, the
Company entered into a convertible promissory note with an accredited investor for $100,000. The note has been purchased by other
investor in total amount of $156,067 with a term of nine (9) months with an interest rate of 10% and is convertible to common
shares at a 45% discount to the then current market price of our shares. As of June 30, 2019, the Company converted $63,567 and
the remaining balance of note was $60,751. Convertible note 12: On March 23, 2017, the
Company entered into a convertible promissory note with an accredited investor for $70,000. The note has a term of six (6) months
with an interest rate of 8% and is convertible to common shares at a 40% discount to the then current market price of our shares.
As of June 30, 2019, the note has been fully converted. Convertible note 13: On February 16, 2017,
the Company entered into a convertible promissory note with an accredited investor for $30,000. The note has a term of six (6)
months with an interest rate of 8% and is convertible to common shares at a 40% discount to the then current market price of our
shares. As of June 30, 2019, the note has been fully converted. Convertible note 14: On March 31, 2017, the
Company entered into a convertible promissory note with an accredited investor for $200,000. The note has a term of six (6) months
with an interest rate of 8% and is convertible to common shares at a 40% discount to the then current market price of our shares.
As of June 30, 2019, the note has been fully converted. Convertible note 15 &amp; 16: On May 17, 2017,
the Company entered a convertible promissory note with an investor for a total amount of $1,375,000 (after $10,000 legal and due
diligence fee) with an OID of $125,000, the note will be fulfilled through a series of funding. The note is due 12 months after
each funding date and bears an interest rate of 10%. The conversion price for the note is 55% of the lowest closing bid for the
20 consecutive trading days prior to the conversion date. In connection with the note, the investor will also receive warrants
and is calculated based on 15% of the maturity amount. The warrants have a life of four years with exercise price of $0.15 per
share and have cashless exercise option. The Company had outstanding balance of $921,004 as of the year ended June 30, 2018. The
fair value of the warrants was $40,400 as of June 30, 2018. During the year ended June 30, 2019, the principal balance has been
fully converted, the remaining default charge balance of the note was $250,000 as of June 30, 2019 and the fair value of the warrant
liability was $5,555. As of June 30, 2019, the note is in default and bears a default interest rate of 22% per annum. Convertible notes issued during the year
ended June 30, 2018 were as follows: Convertible note 17: On July 17, 2017, the
Company entered into a convertible promissory note with an accredited investor for $164,900. The note has a term of one year with
an interest rate of 8% and is convertible to common shares at a fixed conversion price of $0.025. As of June 30, 2019, the note
has been fully converted. Convertible note 18: On August 3, 2017, the
Company entered into a convertible promissory note with an accredited investor for $150,000. The note has a term of six (6) months
with an interest rate of 10% and is convertible to common shares at a 45% discount to average of 3 lowest trading price during
last 20 trading days. As of June 30, 2019, the note has been fully converted. Convertible note 19: On August 22, 2017, the
Company entered into a convertible promissory note with an accredited investor for $35,000. The note has a term of six (6) months
with an interest rate of 8% and is convertible to common shares at a 40% discount of average two lowest price of last 20 trading
days prices. As of June 30, 2019, the note has been fully converted. Convertible note 20: On September 15, 2017,
the Company entered into a convertible promissory note with an accredited investor for $150,000. The note has a term of six (6)
months with an interest rate of 10% and is convertible to common shares at a 45% discount to average of 3 lowest trading price
during last 20 trading days. As of June 30, 2019, the note has been fully converted. Convertible note 21: On September 26, 2017,
the Company entered into a convertible promissory note with an accredited investor for $15,000. The note has a term of six (6)
months with an interest rate of 8% and is convertible to common shares at a 40% discount of average two lowest price of last 20
trading days prices. As of June 30, 2019, the note has been fully converted. Convertible note 22: On December 7, 2017,
the Company entered into a convertible promissory note with an accredited investor for $50,000. The note has a term of one year
with an interest rate of 8% and is convertible to common shares at a fixed conversion price of $0.05. As of June 30, 2019, the
note has been fully converted. Convertible notes issued during the year
ended June 30, 2019 were as follows: Convertible note 23: On September 20, 2018,
the Company entered a convertible promissory note with an accredited investor for a total amount of $267,500 (includes $5,000
legal fee and an OID of $12,500). The note is due 360 days and bears an interest rate of 8%. The conversion price for the note
is 55% of the lowest closing bid for the 20 consecutive trading days prior to the conversion date. During the year ended June
30, 2019, the principal balance of 205,000 has been converted into the Company’s common stock, and the remaining balance
of the note was $62,500 as of June 30, 2019. Convertible note 24: On October 5, 2018, the
Company entered a convertible promissory note with an accredited investor for a total amount of $250,000 (includes $5,000 OID).
The note is due 360 days and bears an interest rate of 8%. The conversion price for the note is 45% of average three lowest closing
bid for the 20 consecutive trading days prior to the conversion date. As of June 30, 2019, the note has been fully converted. Convertible note 25: On November 1, 2018,
the Company entered into a convertible promissory note with an accredited investor for $100,000. The note has a term of one year
with an interest rate of 8% and is convertible to common shares at a fixed conversion price of $0.07. Convertible note 26: On November 16, 2018,
the Company entered into a convertible promissory note with an accredited investor for $80,000. The note has a term of one year
with an interest rate of 8% and is convertible to common shares at a fixed conversion price of $0.07. Convertible note 27: On November 16, 2018,
the Company entered into a convertible promissory note with an accredited investor for $40,000. The note has a term of one year
with an interest rate of 8% and is convertible to common shares at a fixed conversion price of $0.07. Convertible note 28: On December 3, 2018,
the Company entered into a convertible promissory note with an accredited investor for $35,000. The note has a term of one year
with an interest rate of 8% and is convertible to common shares at a fixed conversion price of $0.07. Convertible note 29: On December 26, 2018,
the Company entered a convertible promissory note with an accredited investor for a total amount of $250,000 (includes $5,000
OID). The note is due 360 days and bear an interest rate of 8%. The conversion price for the note is 45% of average three lowest
closing bid for the 20 consecutive trading days prior to the conversion date. During the year ended June 30, 2019, the principal
balance of 100,000 has been converted into the Company’s common stock, and the remaining balance of the note was $150,000
as of June 30, 2019. Convertible note 30: On January 8, 2019, the
Company entered a convertible promissory note with an accredited investor for a total amount of $105,000. The note is due 360
days and bear an interest rate of 8%. The conversion price for the note is 35% of average two lowest closing bid for the 20 consecutive
trading days prior to the conversion date. Convertible note 31: On January 22, 2019,
the Company entered a convertible promissory note with an accredited investor for a total amount of $100,000. The note is due
360 days and bear an interest rate of 8%. The conversion price for the note is 42% of average three lowest closing bid for the
20 consecutive trading days prior to the conversion date. Convertible note 32: On January 24, 2019,
the Company entered a convertible promissory note with an accredited investor for a total amount of $53,000. The note is due 360
days and bear an interest rate of 8%. The conversion price for the note is 35% of average two lowest closing bid for the 20 consecutive
trading days prior to the conversion date. Convertible note 33: On February 26, 2019,
the Company entered a convertible promissory note with an accredited investor for a total amount of $100,000. The note is due
360 days and bear an interest rate of 8%. The conversion price for the note is 42% of average three lowest closing bid for the
20 consecutive trading days prior to the conversion date. Convertible note 34: On March 4, 2019, the
Company entered a convertible promissory note with an accredited investor for a total amount of $250,000 (includes $7,000 OID).
The note is due 360 days and bear an interest rate of 8%. The conversion price for the note is 58% of average two lowest closing
bid for the 20 consecutive trading days prior to the conversion date. Convertible note 35: On April 2, 2019, the
Company entered a convertible promissory note with an accredited investor for a total amount of $100,000 (includes $2,000 OID).
The note is due 360 days and bear an interest rate of 8%. The conversion price for the note is 40% of average three lowest closing
bid for the 10 consecutive trading days prior to the conversion date. Convertible note 36: On April 4, 2019, the
Company entered a convertible promissory note with an accredited investor for a total amount of $100,000 (includes $2,000 OID).
The note is due 360 days and bear an interest rate of 8%. The conversion price for the note is 58% of average two lowest closing
bid for the 20 consecutive trading days prior to the conversion date. Convertible note 37: On May 2, 2019, the Company
entered a convertible promissory note with an accredited investor for a total amount of $125,000 (includes $2,000 OID). The note
is due 360 days and bear an interest rate of 8%. The conversion price for the note is 40% of average three lowest closing bid
for the 10 consecutive trading days prior to the conversion date. Convertible note 38: On May 7, 2019, the Company
entered a convertible promissory note with an accredited investor for a total amount of $125,000 (includes $2,500 OID). The note
is due 360 days and bear an interest rate of 8%. The conversion price for the note is 58%
of average two lowest closing bid for the 20 consecutive trading days prior to the conversion date. Convertible note 39: On May 29, 2019, the
Company entered a convertible promissory note with an accredited investor for a total amount of $125,000 (includes $2,000 OID).
The note is due 360 days and bear an interest rate of 8%. The conversion price for the note is 40% of average three lowest closing
bid for the 10 consecutive trading days prior to the conversion date. Convertible note 40: On June 12, 2019, the
Company entered a convertible promissory note with an accredited investor for a total amount of $125,000 (includes $2,500 OID).
The note is due 360 days and bear an interest rate of 8%. The conversion price for the note is 58% of average two lowest closing
bid for the 20 consecutive trading days prior to the conversion date. As of the year ended June 30, 2019, the Company’s
convertible notes consisted of following:
Balance at 06.30.2018 Addition/(Repayment) Conversion in principal # of Shares Issued Balance at 6.30.2019 Due Date Interest Rate Conversion Terms
$ 25,000.00 $ — $ — — $ 25,000.00 2/24/2013 14 % 75% of the average of 30 days prior to the conversion date.
25,000 — — — 25,000 3/18/2013 14 % 75% of the average of 30 days prior to the conversion date.
100,000 — — — 100,000 6/21/2013 14 % 75% of the average of 30 days prior to the conversion date.
20,000 — 20,000 1,160,391 — 7/17/2017 10 % 40% discount of average price of last 20 trading days prices
25,000 — 25,000 1,426,674 — 7/17/2017 8 % 40% discount of average two lowest price of last 20 trading days prices
50,000 — 50,000 2,931,188 — 8/8/2017 8 % 40% discount of average two lowest price of last 20 trading days prices
80,000 — 80,000 4,530,846 — 7/20/2017 8 % 40% discount of average two lowest price of last 20 trading days prices
66,023 — 66,023 3,712,324 — 8/24/2017 8 % 40% discount of average two lowest price of last 20 trading days prices
50,000 — 50,000 2,390,805 — 8/9/2017 8 % 40% discount of average two lowest price of last 20 trading days prices
75,000 — 75,000 4,378,547 — 7/31/2017 8 % 40% discount of average two lowest price of last 20 trading days prices
124,318 — 63,567 3,919,404 60,751 12/1/2017 10 % 45% discount of lowest price of last 20 trading days prices
70,000 — 70,000 4,067,072 — 9/23/2017 8 % 40% discount of average two lowest price of last 20 trading days prices
30,000 — 30,000 1,500,010 — 8/16/2017 8 % Greater of 40% discount to average of 3 lowest trading price during last 20 trading days or $.05
200,000 — 200,000 11,557,652 — 9/30/2017 8 % 40% discount of average two lowest price of last 20 trading days prices
921,004 — 671,004 31,483,740 250,000 5/12/2018 22 % 45% discount of lowest price of last 20 trading days prices
150,000 — 150,000 3,745,330 — 5/3/2018 10 % 45% discount to average of 3 lowest trading price during last 20 trading days
150,000 — 150,000 3,744,005 — 6/15/2018 10 % 42% discount to average of 3 lowest trading price during last 20 trading days
164,900 — 164,900 6,596,000 — 7/17/2018 8 % The conversion price shall be $0.025 per share
35,000 — 35,000 691,184 — 8/22/2018 8 % 40% discount of average two lowest price of last 20 trading days prices
15,000 — 15,000 294,114 — 9/26/2018 8 % 40% discount of average two lowest price of last 20 trading days prices
50,000 — 50,000 1,000,000 — 12/7/2018 8 % The conversion price shall be $0.05 per share
— 267,500 205,000 10,785,299 62,500 9/15/2019 8 % 55% discount of lowest price of last 20 trading days prices
— 250,000 250,000 13,453,675 — 10/5/2019 8 % 45% discount of average three lowest price of last 20 trading days prices
— 100,000 — 100,000 10/31/2019 8 % The conversion price shall be $0.07 per share
— 80,000 — 80,000 11/15/2019 8 % The conversion price shall be $0.07 per share
— 40,000 — 40,000 11/15/2019 8 % The conversion price shall be $0.07 per share
— 35,000 — 35,000 12/2/2019 8 % The conversion price shall be $0.07 per share
— 250,000 100,000 7,964,002 150,000 12/26/2019 8 % 45% discount of average three lowest price of last 20 trading days prices
— 105,000 — 105,000 1/8/2020 8 % 35% discount to average of 2 lowest trading price during last 20 trading days
— 100,000 — 100,000 1/22/2020 8 % 42% discount to average of 3 lowest trading price during last 20 trading days
— 53,000 — 53,000 1/24/2020 8 % 35% discount to average of 2 lowest trading price during last 20 trading days
— 100,000 — 100,000 2/26/2020 8 % 42% discount to average of 3 lowest trading price during last 20 trading days
— 250,000 — 250,000 3/4/2020 8 % 58% discount to average 2 lowest trading prices during 20 days prior conversion date
— 100,000 — 100,000 4/2/2020 8 % 40% discount to average 3 lowest trading prices during 10 days prior conversion date
— 100,000 — 100,000 4/4/2020 8 % 58% discount to average 2 lowest trading prices during 20 days prior conversion date
— 125,000 — 125,000 5/2/2020 8 % 40% discount to average 3 lowest trading prices during 10 days prior conversion date
— 125,000 — 125,000 5/7/2020 8 % 58% discount to average 2 lowest trading prices during 20 days prior conversion date
— 125,000 — 125,000 5/29/2020 8 % 40% discount to average 3 lowest trading prices during 10 days prior conversion date
— 125,000 — 125,000 6/12/2020 8 % 58% discount to average 2 lowest trading prices during 20 days prior conversion date
$ 2,426,245 $ 2,330,500 $ 2,520,494 $ 121,332,262 $ 2,236,251 As of the year ended June 30, 2019, the Company’s
debt discount consisted of following:
Date of Due Date Related Debt Discount Amortization in 06/30/2018 Debt Discount Balance 06/30/18 Total Amortization in 06/30/2019 Debt Discount Balance 06/30/2019
8/22/2017 8/22/2018 $ 35,000 $ 29,918 $ 5,082 $ 5,082 $ —
9/26/2017 9/26/2018 $ 15,000 $ 11,384 $ 3,616 $ 3,616 $ —
7/17/2017 7/17/2018 $ 164,900 $ 160,445 $ 4,455 $ 4,455 $ —
12/7/2017 12/7/2018 $ 30,000 $ 16,849 $ 13,151 $ 13,151 $ —
9/20/2018 9/15/2019 $ 12,500 $ — $ — $ 9,826 $ 2,674
9/20/2018 9/15/2019 $ 250,000 $ — $ — $ 196,528 $ 53,472
10/5/2018 10/5/2019 $ 5,000 $ — $ — $ 5,000 $ —
10/5/2018 10/5/2019 $ 245,000 $ — $ — $ 245,000 $ —
11/1/2018 11/1/2019 $ 84,286 $ — $ — $ 55,652 $ 28,634
11/16/2018 11/16/2019 $ 36,571 $ — $ — $ 22,644 $ 13,927
11/16/2018 11/16/2019 $ 18,286 $ — $ — $ 11,322 $ 6,964
12/3/2018 12/3/2019 $ 10,000 $ — $ — $ 5,726 $ 4,274
12/26/2018 12/26/2019 $ 5,000 $ — $ — $ 2,548 $ 2,452
12/26/2018 12/26/2019 $ 245,000 $ — $ — $ 124,849 $ 120,151
1/8/2019 1/8/2020 $ 0 $ — $ — $ 43,653 $ 48,448
1/22/2019 1/22/2020 $ 0 $ — $ — $ 38,107 $ 49,371
1/22/2019 1/22/2020 $ 2,000 $ — $ — $ 871 $ 1,129
1/24/2019 1/24/2020 $ 0 $ — $ — $ 20,402 $ 27,030
2/26/2019 2/26/2020 $ 0 $ — $ — $ 32,854 $ 63,854
2/26/2019 2/26/2020 $ 2,000 $ — $ — $ 679 $ 1,321
3/4/2019 3/4/2020 $ 243,000 $ — $ — $ 78,344 $ 164,656
3/4/2019 3/4/2020 $ 7,000 $ — $ — $ 2,257 $ 4,743
4/2/2019 4/2/2020 $ 98,000 $ — $ — $ 23,831 $ 74,169
4/2/2019 4/2/2020 $ 2,000 $ — $ — $ 486 $ 1,514
4/4/2019 4/4/2020 $ 98,000 $ — $ — $ 23,295 $ 74,705
4/4/2019 4/4/2020 $ 2,000 $ — $ — $ 475 $ 1,525
5/2/2019 5/2/2020 $ 123,000 $ — $ — $ 19,828 $ 103,172
5/2/2019 5/2/2020 $ 2,000 $ — $ — $ 322 $ 1,678
5/7/2019 5/7/2020 $ 122,500 $ — $ — $ 18,074 $ 104,426
5/7/2019 5/7/2020 $ 2,500 $ — $ — $ 369 $ 2,131
5/29/2019 5/29/2020 $ 123,000 $ — $ — $ 10,754 $ 112,246
5/29/2019 5/29/2020 $ 2,000 $ — $ — $ 175 $ 1,825
6/12/2019 6/12/2020 $ 122,500 $ — $ — $ 6,025 $ 116,475
6/12/2019 6/12/2020 $ 2,500 $ — $ — $ 123 $ 2,377
Total: $ 218,597 $ 26,303 $ 1,026,324 $ 1,189,341 </t>
  </si>
  <si>
    <t>Derivative Liabilities</t>
  </si>
  <si>
    <t>Derivative Liabilities [Text Block]</t>
  </si>
  <si>
    <t xml:space="preserve">9. Derivative Liabilities The derivative liability is derived from the
conversion features in note 8 and stock warrant in note 10. All were valued using the weighted-average Binomial option pricing
model using the assumptions detailed below. As of June 30, 2019 and 2018, the derivative liability was $2,991,953 and $3,069,616,
respectively. The Company recorded $4,191,727 and $525,394 loss from changes in derivative liability during the year ended June
30, 2019 and 2018, respectively. The Binomial model with the following assumption inputs:
June
30, 2018
Annual Dividend Yield —
Expected Life (Years) 0.15-1.00
Risk-Free Interest Rate 1.13%-2.06 %
Expected Volatility 94%-212 %
June 30, 2019
Annual Dividend Yield —
Expected Life (Years) 0.50-1.00
Risk-Free Interest Rate 1.92-2.64 %
Expected Volatility 87-150 % Fair value of the derivative is summarized
as below:
Beginning Balance, June 30, 2018 $ 3,069,616
Additions $ 3,217,870
Mark to Market $ 4,040,238
Reclassification to APIC Due to Conversions $ (7,335,771 )
Ending Balance, June 30, 2019 2,991,953 </t>
  </si>
  <si>
    <t>Stock warrants</t>
  </si>
  <si>
    <t>Notes to Financial Statements</t>
  </si>
  <si>
    <t xml:space="preserve">10. Stock Warrants In connection with the issuance of the promissory
notes in 2012, the investors in the aggregate received two-year warrants to purchase up to a total of 50,000 shares of common
stock at an exercise price of $0.50 per share, and two-year warrants purchasing up to a total of 81,250 shares of common stock
at an exercise price of $0.01 per share. For purposes of accounting for the detachable warrants issued in connection with the
convertible notes, the fair value of the warrants was estimated using the Binomial option pricing formula. The value of all warrants
granted at the date of issuance totaled $508,413 and was recorded as a discount to the notes payable. The amount was amortized
over the nine (9) month term of the respective convertible note as additional interest expense. On various dates during June 2014 and December
2014 the Company and holders of certain convertible notes agreed to cancel warrants to purchase common shares in the Company and
to extend the due dates on the Notes to July l, 2016. $0.50 warrants and "Bonus Warrants" priced at $0.01, as defined
in the original Convertible Note Purchase Agreements we cancelled pertaining to the Note and warrants acquired on the following
dates for the following Convertible Notes and amounts. These warrants were expired on July 1, 2016. On May 17, 2017, the Company entered a promissory
note with an investor for a total amount of $1,375,000 (after $10,000 legal and due diligence fee) with an OID of $125,000, the
note will be fulfilled through a series of funding. In connection with the note, the investor will also receive warrants and is
calculated based on 15% of the maturity amount. The warrants have a life of four years with an exercise price of $0.15 per share
and have cashless exercise option. The fair value of the warrants at the grant date was $40,400. As of June 30, 2019 and 2018,
the fair value of the warrant liability was $5,555 and $40,400, respectively. On September 7, 2018, the Company entered
a settlement agreement with several investors to settle all disputes by issues additional unrestricted shares. In connection with
the note each individual investor will also receive warrants equal to the number of the shares the investors own as of the effective
date of the settlement agreement. The warrants have a life of five years with an exercise price as of the date of exchange. The
fair value of the warrants at the grant date was $56,730. As of June 30, 2019 and June 30, 2018, the fair value of the warrant
liability was $10,103 and $0, respectively. As of June 30, 2019 and June 30, 2018, the
total fair value of the warrant liability was $24,658 and $40,400, respectively. The Binomial model with the following assumption
inputs:
Warrants liability: June 30, 2018
Annual dividend yield —
Expected life (years) 0.5
Risk-free interest rate 2.06 %
Expected volatility 151 %
Warrants issued in May 2017: June 30, 2019
Annual dividend yield —
Expected life (years) 5.0
Risk-free interest rate 1.76 %
Expected volatility 351 %
Number of Shares Weighted Average Exercise Price Weighted Average Remaining contractual life
Outstanding at June 30, 2016 131,250 0.20
Expired 131,250 0.20
Granted 505,000 $ 0.15 4
Outstanding at June 30, 2017 505,000 $ 0.15 3.86
Expired
Granted
Outstanding at June 30, 2018 505,000 $ 0.15 0.5
Expired
Granted 578,880 0.034 5
Outstanding at June 30, 2019 1,083,880 $ 0.034 5 </t>
  </si>
  <si>
    <t>11. Note Payable Note payable due to bank During October 2011, we entered into a revolving
demand note (line of credit) arrangement with HSBC Bank USA, with a revolving borrowing limit of $150,000. The line of credit
bears a variable interest rate of one quarter percent (0.25%) above the prime rate (3.25% as of September 30, 2013). In the event
the deposit account is not established or minimum balance maintained, HSBC can charge a higher rate of interest of up to 4.0%
above prime rate. As of June 30, 2019 and 2018, the loan principal balance was $25,982. Notes payable due to non-related parties On June 15, 2018, the Company entered into
a promissory note with one of the accredited investors. The original principal amount was $20,000 and the note bears 8% interest
per annum. The note was payable upon demand. As of June 30, 2019 and 2018, this note had a balance of $20,000 and $20,000, respectively. Notes payable due to related parties On January 23, 2013, the Company entered into
a promissory note with its former employee of the Company who owns less than 5% of the Company's stock. The original principal
amount was $40,000 and the note bears no interest. The note was payable upon demand. As of June 30, 2019 and 2018, this note had
a balance of $18,000 and $18,000, respectively. As of June 30, 2019 and 2018, the Company
has an outstanding balance of notes payable due to related parties of 18,000 and $23,000, respectively.</t>
  </si>
  <si>
    <t>Stockholder's Deficiency</t>
  </si>
  <si>
    <t>Stockholders Deficiency</t>
  </si>
  <si>
    <t>12. Stockholders’
Deficit The Company is authorized to issue 1,990,000,000
shares of $.001 par value common stock and 10,000,000 shares of $.001 par value preferred stock. During the year ended June 30, 2018, the Company
issued 1,171,429 shares of common stock for cash in total amount of $82,000. During the year ended June 30, 2018, the Company
issued 4,736,842 shares of common stock for services in total amount of $180,000. During the year ended June 30, 2018, the Company
issued 13,492,560 shares of common stock to settle the old debt in total amount of $306,810. During the year ended June 30, 2019, the Company
issued 8,658,685 shares of common stock to settle the old debt in total amount of $665,918. During the year ended June 30, 2019, the Company
issued 121,332,262 shares of common stock to convert the convertible notes in total amount of $2,783,237. During the year ended June 30, 2019, the Company
issued 14,842,857 shares of common stock for cash in total amount of $390,000. During the year ended June 30, 2019, the Company
issued 96,639,563 shares of common stock for services in total amount of $6,660,643. During the year ended June 30, 2019, the Company
(buyer) signed a letter of intent (LOI) regarding a potential acquisition of all the outstanding capital stock, assets and assumption
of liabilities of a company (seller). The Company issued 10,000,000 shares of common stock as the stock compensations upon the
signing of the LOI in total amount of $1,175,000. The share is non-refundable and vested immediately, but was issued on a restricted
basis with a restrictive legend and will be subject to normal restrictions imposed by the financial industry and governmental agencies. During the year ended June 30, 2019, the Company
issued 200,000,000 shares of common stock as deposit for acquisition of BZRTH with a total value of $18,000,000. See Note 4 for
details. During the year ended June 30, 2019, the Company
issued 2,000,000 shares of Series A preferred stock to multiple investors for EB-5 project to be issued in prior years. As of June 30, 2019 and June 30, 2018, the
Company had 697,608,570 and 246,135,203 shares of its common stock issued and outstanding. As of June 30, 2019 and June 30, 2018, the
Company had 2,000,000 and 0 shares of its Series A preferred stock issued and outstanding.</t>
  </si>
  <si>
    <t>Related Party Transactions</t>
  </si>
  <si>
    <t>13. Related Party Transactions As of June 30, 2019 and 2018, the Company had
outstanding balance of $78,000 and $83,000 owed to various related parties, respectively. See note 11 and 15 for the details.</t>
  </si>
  <si>
    <t>14. Loans Payable On October 1, 2017, SGMD entered a straight
promissory note with Greater Asia Technology Limited (Greater Asia) for borrowing $100,000 with maturity date on June 30, 2018;
the note bears an interest rate of 33.33%. As of June 30, 2019 and 2018, the note was in default and the outstanding balance under
this note was $63,924 and $63,924, respectively. During the year ended June 30, 2019, the Company
entered a series of short-term loan agreements with Greater Asia Technology Limited (Greater Asia) for borrowing $375,000, with
interest rate at 40% - 50% of the principal balance. As of June 30, 2019 and 2018, the outstanding balance with Greater Asia loans
were $100,000 and $0, respectively. On January 6, 2015, the Company entered into
repayment agreement with its former employee for a loan of $9,500 at no interest. As of June 30, 2019 and 2018, the Company has
an outstanding balance of $3,584 and $4,285. On December 17, 2018, the Company entered
into a repayment agreement with an individual for $100,000 at no interest. As of June 30, 2019 and 2018, the Company has an outstanding
balance of $17,834 and $100,000, respectively. On July 1, 2012, CarryOutSupplies entered
an equipment loan agreement with a bank with maturity on June 21, 2024. The monthly payment is $648. As of June 30, 2019 and 2018,
the outstanding balance under this loan were $29,243 and $0, respectively. As of June 30, 2019 and 2018, the Company
had an outstanding loan balance of $214,585 and $329,029, respectively.</t>
  </si>
  <si>
    <t>Loans Payable - Related Parties</t>
  </si>
  <si>
    <t>15. Loans Payable – Related
Parties On June 26, 2017, SGMD entered a straight
promissory note with a company (whose major shareholder is the former director of the Company) for borrowing $180,820 with maturity
date on March 31, 2018; the note bears an interest rate of 12%, commencing on October 31, 2017, and on the last day of each moth
thereafter until the notes is paid in full, the Company shall make an interest payment. During the year ended June 30, 2019, all
the principles have been converted into the Company’s common stocks. As of June 30, 2019 and 2018, the outstanding balance
under this note was $0 and $180,820, respectively. On July 7, 2016, SWC received a loan from
an employee. The amount of the loan bore no interest and amortized on a monthly basis over the life of the loan. As of June 30,
2019, and 2018, the balance of the loan were $30,000 and $30,000, respectively.</t>
  </si>
  <si>
    <t>16. Shares to Be Issued During the year ended June 30, 2019, the Company
had entered into one private placement agreement and had potential shares to be issued in total amount of $100,000. As of June 30, 2019 and 2018, the Company had
balance of $100,000 and $2,691,000 share to be issued.</t>
  </si>
  <si>
    <t>Commitments and Contingencies</t>
  </si>
  <si>
    <t>Commitments And Contingencies</t>
  </si>
  <si>
    <t>17. Commitments and
Contingencies On February 23, 2018 the Company entered into
lease agreement for a new office space as part of the plan to expand operation, the lease is set to commence Commencing March 1,
2018. The term of the lease is for a (5) Five Years with 1 month free on the 1st year of the term. The monthly rent on the
1st year will be $11,770 with a 3% increase for each subsequent year. Total commitment for the full term of the lease will
be $737,367. As of the date of this filing, this property became the headquarter of the company.</t>
  </si>
  <si>
    <t>Income Tax</t>
  </si>
  <si>
    <t>Income Tax Disclosure [Abstract]</t>
  </si>
  <si>
    <t xml:space="preserve">18. Income Tax The deferred tax asset as of June 30, 2019
and 2018 consisted of the following:
2019 2018
Net Operating Loss Carryforwards $ 11,909,744 $ 11,849,081
Less Valuation Allowance (11,909,744 ) (11,849,081 )
$ — $ — Management provided a deferred tax asset valuation
allowance equal to the potential benefit due to the Company’s loss. When the Company demonstrates the ability to generate
taxable income, management will re-evaluate the allowance. As of June 30, 2019, the Company has net operating
loss carryforward of $44,110,162 which is available to offset future taxable income that expires by year 2035. Reconciliation between the provision for income
taxes and the expected tax benefit using the federal statutory rate of 21% for 2019 and 34% for 2018 is as follows:
2019 2018
US federal statutory income tax rate (21 )% (34 )%
State tax – net of benefit (7 )% (7 )%
Non-deductible expenses, net of federal benefit 7 % 7 %
Increase in valuation allowance 21 % 34 %
Income tax expense — — </t>
  </si>
  <si>
    <t>Subsequent Event</t>
  </si>
  <si>
    <t>19. Subsequent Events Convertible Notes On July 3, 2019, the Company entered a convertible
promissory note with an accredited investor for a total amount of $125,000. The note is due 360 days and bear an interest rate
of 8%. The conversion price for the note is 40% of average three lowest closing bid for the 10 consecutive trading days prior
to the conversion date. On July 30, 2019, the Company entered a convertible
promissory note with an accredited investor for a total amount of $162,000. The note is due 360 days and bear an interest rate
of 8%. The conversion price for the note is 60% of the lowest closing bid for the 20 consecutive trading days prior to the conversion
date. Private Placement Memorandum On July 25, 2019, the Company entered into
a private placement memorandum with an accredited investor. The Company issued 1,960,000 shares of the Company’s common
stock for total cash of $196,000. Warrant Exercises Subsequent to June 30, 2019, 1,766,544 shares
of the warrants were exercised in total of 28,381,818 shares of the Company’s common stocks. In August 2019, the Company entered into
an agreement with an investor to issue an exchange note to cancel the outstanding warrants with an original value of approximately
$75,750. Convertible note conversions Subsequent to June 30, 2019, there were multiple
accredited investors converted approx. $547,000 of the convertible notes into 71,915,557 shares of the Company’s common
stocks. Form S-1 Registration On June 26, 2019, the Company filed a Form
S-1 Registration Statement for the offer and resale of up to 138,461,538 shares of Sugarmade, Inc.’s Common Stock, par value
$0.001 per share, (the “Shares”) by K &amp; J Funds, LLC (“K&amp;J” or the “Investor” or the
“Selling Security Holder”) pursuant to an Investment Agreement dated April 16, 2019 (the “Investment Agreement”).
The received the Notice of Effective on July 18, 2019. On July 29, 2019, we sold and issued to K&amp;J 11,348,591 shares of stock for $100,000. Investment On August 1, 2019, the Company entered into
a loan agreement with Hempistry, Inc. (“Hempistry”), a Nevada corporation. Pursuant to the terms of the agreement,
the Company lent $196,000 to Hempistry. Hempistry promises to repay this principal amount to the Lender in the form of a minimum
of 13,800 pounds of dry hemp biomass or 12% stake of Hempistry’s hemp crop located at 2690 Nebo Rd. Madisonville, KY 42431,
during Hempistry’s 2019 crop harvest. Hempistry also agrees to issue and deliver a cashless Warrant registered in the name
of the Company exercisable for 100% of the total loan value at a $.50 per share price, leaving the total number of shares to be
distributed pursuant to this cashless warrant at 392,000 shares. Acquisition As of the date of this report, the Company
is working on the final terms to acquire 100% equity ownership of BZRTH, Inc. (“BZRTH”), a Nevada corporation.</t>
  </si>
  <si>
    <t>Summary of Significant Accounting Policies (Policies)</t>
  </si>
  <si>
    <t>Disclosure Summary Of Significant Accounting Policies Policies Abstract</t>
  </si>
  <si>
    <t>Basis of presentation</t>
  </si>
  <si>
    <t>Basis of presentation The accompanying consolidated financial statements
have been prepared in accordance with accounting principles generally accepted in the United States of America.</t>
  </si>
  <si>
    <t>Principles of consolidation</t>
  </si>
  <si>
    <t>Principles of consolidation The consolidated financial statements include
the accounts of our Company and its wholly-owned subsidiary, SWC Group Inc. All significant intercompany transactions and balances
have been eliminated in consolidation.</t>
  </si>
  <si>
    <t>Going concern</t>
  </si>
  <si>
    <t>Going concern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consolidated financial statements have
been prepared assuming that we will continue as a going concern. Such assumption contemplates the realization of assets and satisfaction
of liabilities in the normal course of business.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t>
  </si>
  <si>
    <t>Use of estimates</t>
  </si>
  <si>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Revenue recognition</t>
  </si>
  <si>
    <t>Revenue recognition We recognize revenue in accordance with Financial
Accounting Standards Board Accounting Standards Codification ("FASB ASC'') No. 606, Revenue Recognition. Sugarmade applied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t>
  </si>
  <si>
    <t>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t>
  </si>
  <si>
    <t>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 of $218,145 and 453,623 as of June 30, 2019 and
2018, respectively; and allowance for doubtful accounts of $412,666 and $126,262 as of June 30, 2019 and 2018, respectively.</t>
  </si>
  <si>
    <t>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The total inbound freight costs
are $247,263 &amp; $271,343 as of June 30, 2019 &amp; 2018 respectively. If the estimated realizable value of our inventory
is less than cost, we make provisions in order to reduce its carrying value to its estimated market value. On a consolidated basis,
as of June 30, 2019 and June 30, 2018, the balance for the inventory totaled $356,285 and $531,249, respectively. $14,548 were
reserved for obsolescent inventory for the year ended June 30, 2019, and $120,486 were reserved for obsolescent inventory for
the year ended June 30, 2018.</t>
  </si>
  <si>
    <t>Impairment of Long-Lived Assets</t>
  </si>
  <si>
    <t>Impairment of Long-Lived Assets Long-lived assets, which include property,
plant and equipment and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Based
on its review, the Company believes that, as of June 30, 2019, there was no significant impairment of its long-lived assets.</t>
  </si>
  <si>
    <t>Income Taxes</t>
  </si>
  <si>
    <t xml:space="preserve">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after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t>
  </si>
  <si>
    <t>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inomial Option Pricing Model. Key assumptions used to estimate the fair value of stock options
will include the exercise price of the award, the fair value of our common stock on the date of grant, the expected option term,
the risk-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t>
  </si>
  <si>
    <t>Loss per share</t>
  </si>
  <si>
    <t>Loss per share We calculate basic earnings per share ("EPS")
by dividing our net loss by the weighted average number of common shares outstanding for the period, without considering common
stock equivalents. Diluted B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t>
  </si>
  <si>
    <t>Fair Value of Financial Instruments</t>
  </si>
  <si>
    <t>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for conversion feature of the convertible notes and warrants in determining the fair
value using Lattice Binomial model with the following assumption inputs:</t>
  </si>
  <si>
    <t>Derivative Instruments</t>
  </si>
  <si>
    <t>Derivative instruments The fair value of derivative instruments is
recorded and shown separately under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months of the balance sheet date.</t>
  </si>
  <si>
    <t>Segment Reporting</t>
  </si>
  <si>
    <t>Segment Reporting FASB ASC Topic 280, "Segment Reporting'',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ASB ASC Topic 280 has no effect on the Company's
financial statements as substantially all of its operations are conducted in one industry segment -paper and paper-based products
such as paper cups, cup lids, food containers, etc.</t>
  </si>
  <si>
    <t>New Accounting Pronouncements Not Yet Adopted</t>
  </si>
  <si>
    <t>New accounting pronouncements not yet adopted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will adopt this ASU on the consolidated financial statements in the quarter ended September 30, 2019. Prior period reclassification Certain prior period balance sheet accounts
have been reclassified in conformity with current period presentation including reclassification of $4,000 from derivative liability
to warrant liability. The reclassification had no effect to the company's consolidated statement of operations, statement of cash
flow or statement of shareholder's equity.</t>
  </si>
  <si>
    <t>Other Current Assets (Tables)</t>
  </si>
  <si>
    <t>Schedule of Other Current Assets</t>
  </si>
  <si>
    <t xml:space="preserve">As of June 30, 2019 and 2018, other current
assets consisted of the following:
For the years ended June 30,
2019 2018
Prepaid Deposit $ 2,145,000 $ 355,500
Prepaid Inventory 172,045 92,737
Employees Advance 16,052 41,303
Prepaid Expenses 358,702 246,260
Others 28,075 20,765
Total $ 2,719,875 $ 756,565 </t>
  </si>
  <si>
    <t>Convertible Notes (Tables)</t>
  </si>
  <si>
    <t>Disclosure Convertible Notes Tables Abstract</t>
  </si>
  <si>
    <t>Schedule of Promissory Notes</t>
  </si>
  <si>
    <t xml:space="preserve">As of the year ended June 30, 2019, the Company’s
convertible notes consisted of following:
Balance at 06.30.2018 Addition/(Repayment) Conversion in principal # of Shares Issued Balance at 6.30.2019 Due Date Interest Rate Conversion Terms
$ 25,000.00 $ — $ — — $ 25,000.00 2/24/2013 14 % 75% of the average of 30 days prior to the conversion date.
25,000 — — — 25,000 3/18/2013 14 % 75% of the average of 30 days prior to the conversion date.
100,000 — — — 100,000 6/21/2013 14 % 75% of the average of 30 days prior to the conversion date.
20,000 — 20,000 1,160,391 — 7/17/2017 10 % 40% discount of average price of last 20 trading days prices
25,000 — 25,000 1,426,674 — 7/17/2017 8 % 40% discount of average two lowest price of last 20 trading days prices
50,000 — 50,000 2,931,188 — 8/8/2017 8 % 40% discount of average two lowest price of last 20 trading days prices
80,000 — 80,000 4,530,846 — 7/20/2017 8 % 40% discount of average two lowest price of last 20 trading days prices
66,023 — 66,023 3,712,324 — 8/24/2017 8 % 40% discount of average two lowest price of last 20 trading days prices
50,000 — 50,000 2,390,805 — 8/9/2017 8 % 40% discount of average two lowest price of last 20 trading days prices
75,000 — 75,000 4,378,547 — 7/31/2017 8 % 40% discount of average two lowest price of last 20 trading days prices
124,318 — 63,567 3,919,404 60,751 12/1/2017 10 % 45% discount of lowest price of last 20 trading days prices
70,000 — 70,000 4,067,072 — 9/23/2017 8 % 40% discount of average two lowest price of last 20 trading days prices
30,000 — 30,000 1,500,010 — 8/16/2017 8 % Greater of 40% discount to average of 3 lowest trading price during last 20 trading days or $.05
200,000 — 200,000 11,557,652 — 9/30/2017 8 % 40% discount of average two lowest price of last 20 trading days prices
921,004 — 671,004 31,483,740 250,000 5/12/2018 22 % 45% discount of lowest price of last 20 trading days prices
150,000 — 150,000 3,745,330 — 5/3/2018 10 % 45% discount to average of 3 lowest trading price during last 20 trading days
150,000 — 150,000 3,744,005 — 6/15/2018 10 % 42% discount to average of 3 lowest trading price during last 20 trading days
164,900 — 164,900 6,596,000 — 7/17/2018 8 % The conversion price shall be $0.025 per share
35,000 — 35,000 691,184 — 8/22/2018 8 % 40% discount of average two lowest price of last 20 trading days prices
15,000 — 15,000 294,114 — 9/26/2018 8 % 40% discount of average two lowest price of last 20 trading days prices
50,000 — 50,000 1,000,000 — 12/7/2018 8 % The conversion price shall be $0.05 per share
— 267,500 205,000 10,785,299 62,500 9/15/2019 8 % 55% discount of lowest price of last 20 trading days prices
— 250,000 250,000 13,453,675 — 10/5/2019 8 % 45% discount of average three lowest price of last 20 trading days prices
— 100,000 — 100,000 10/31/2019 8 % The conversion price shall be $0.07 per share
— 80,000 — 80,000 11/15/2019 8 % The conversion price shall be $0.07 per share
— 40,000 — 40,000 11/15/2019 8 % The conversion price shall be $0.07 per share
— 35,000 — 35,000 12/2/2019 8 % The conversion price shall be $0.07 per share
— 250,000 100,000 7,964,002 150,000 12/26/2019 8 % 45% discount of average three lowest price of last 20 trading days prices
— 105,000 — 105,000 1/8/2020 8 % 35% discount to average of 2 lowest trading price during last 20 trading days
— 100,000 — 100,000 1/22/2020 8 % 42% discount to average of 3 lowest trading price during last 20 trading days
— 53,000 — 53,000 1/24/2020 8 % 35% discount to average of 2 lowest trading price during last 20 trading days
— 100,000 — 100,000 2/26/2020 8 % 42% discount to average of 3 lowest trading price during last 20 trading days
— 250,000 — 250,000 3/4/2020 8 % 58% discount to average 2 lowest trading prices during 20 days prior conversion date
— 100,000 — 100,000 4/2/2020 8 % 40% discount to average 3 lowest trading prices during 10 days prior conversion date
— 100,000 — 100,000 4/4/2020 8 % 58% discount to average 2 lowest trading prices during 20 days prior conversion date
— 125,000 — 125,000 5/2/2020 8 % 40% discount to average 3 lowest trading prices during 10 days prior conversion date
— 125,000 — 125,000 5/7/2020 8 % 58% discount to average 2 lowest trading prices during 20 days prior conversion date
— 125,000 — 125,000 5/29/2020 8 % 40% discount to average 3 lowest trading prices during 10 days prior conversion date
— 125,000 — 125,000 6/12/2020 8 % 58% discount to average 2 lowest trading prices during 20 days prior conversion date
$ 2,426,245 $ 2,330,500 $ 2,520,494 $ 121,332,262 $ 2,236,251 As of the year ended June 30, 2019, the Company’s
debt discount consisted of following:
Date of Due Date Related Debt Discount Amortization in 06/30/2018 Debt Discount Balance 06/30/18 Total Amortization in 06/30/2019 Debt Discount Balance 06/30/2019
8/22/2017 8/22/2018 $ 35,000 $ 29,918 $ 5,082 $ 5,082 $ —
9/26/2017 9/26/2018 $ 15,000 $ 11,384 $ 3,616 $ 3,616 $ —
7/17/2017 7/17/2018 $ 164,900 $ 160,445 $ 4,455 $ 4,455 $ —
12/7/2017 12/7/2018 $ 30,000 $ 16,849 $ 13,151 $ 13,151 $ —
9/20/2018 9/15/2019 $ 12,500 $ — $ — $ 9,826 $ 2,674
9/20/2018 9/15/2019 $ 250,000 $ — $ — $ 196,528 $ 53,472
10/5/2018 10/5/2019 $ 5,000 $ — $ — $ 5,000 $ —
10/5/2018 10/5/2019 $ 245,000 $ — $ — $ 245,000 $ —
11/1/2018 11/1/2019 $ 84,286 $ — $ — $ 55,652 $ 28,634
11/16/2018 11/16/2019 $ 36,571 $ — $ — $ 22,644 $ 13,927
11/16/2018 11/16/2019 $ 18,286 $ — $ — $ 11,322 $ 6,964
12/3/2018 12/3/2019 $ 10,000 $ — $ — $ 5,726 $ 4,274
12/26/2018 12/26/2019 $ 5,000 $ — $ — $ 2,548 $ 2,452
12/26/2018 12/26/2019 $ 245,000 $ — $ — $ 124,849 $ 120,151
1/8/2019 1/8/2020 $ 0 $ — $ — $ 43,653 $ 48,448
1/22/2019 1/22/2020 $ 0 $ — $ — $ 38,107 $ 49,371
1/22/2019 1/22/2020 $ 2,000 $ — $ — $ 871 $ 1,129
1/24/2019 1/24/2020 $ 0 $ — $ — $ 20,402 $ 27,030
2/26/2019 2/26/2020 $ 0 $ — $ — $ 32,854 $ 63,854
2/26/2019 2/26/2020 $ 2,000 $ — $ — $ 679 $ 1,321
3/4/2019 3/4/2020 $ 243,000 $ — $ — $ 78,344 $ 164,656
3/4/2019 3/4/2020 $ 7,000 $ — $ — $ 2,257 $ 4,743
4/2/2019 4/2/2020 $ 98,000 $ — $ — $ 23,831 $ 74,169
4/2/2019 4/2/2020 $ 2,000 $ — $ — $ 486 $ 1,514
4/4/2019 4/4/2020 $ 98,000 $ — $ — $ 23,295 $ 74,705
4/4/2019 4/4/2020 $ 2,000 $ — $ — $ 475 $ 1,525
5/2/2019 5/2/2020 $ 123,000 $ — $ — $ 19,828 $ 103,172
5/2/2019 5/2/2020 $ 2,000 $ — $ — $ 322 $ 1,678
5/7/2019 5/7/2020 $ 122,500 $ — $ — $ 18,074 $ 104,426
5/7/2019 5/7/2020 $ 2,500 $ — $ — $ 369 $ 2,131
5/29/2019 5/29/2020 $ 123,000 $ — $ — $ 10,754 $ 112,246
5/29/2019 5/29/2020 $ 2,000 $ — $ — $ 175 $ 1,825
6/12/2019 6/12/2020 $ 122,500 $ — $ — $ 6,025 $ 116,475
6/12/2019 6/12/2020 $ 2,500 $ — $ — $ 123 $ 2,377
Total: $ 218,597 $ 26,303 $ 1,026,324 $ 1,189,341 </t>
  </si>
  <si>
    <t>Derivative liabilities (Tables)</t>
  </si>
  <si>
    <t>Disclosure Derivative Liabilities Tables Abstract</t>
  </si>
  <si>
    <t>Schedule of changes in derivative liability</t>
  </si>
  <si>
    <t xml:space="preserve">The Binomial model with the following assumption inputs:
June
30, 2018
Annual Dividend Yield —
Expected Life (Years) 0.15-1.00
Risk-Free Interest Rate 1.13%-2.06 %
Expected Volatility 94%-212 %
June 30, 2019
Annual Dividend Yield —
Expected Life (Years) 0.50-1.00
Risk-Free Interest Rate 1.92-2.64 %
Expected Volatility 87-150 % Fair value of the derivative is summarized
as below:
Beginning Balance, June 30, 2018 $ 3,069,616
Additions $ 3,217,870
Mark to Market $ 4,040,238
Reclassification to APIC Due to Conversions $ (7,335,771 )
Ending Balance, June 30, 2019 2,991,953 </t>
  </si>
  <si>
    <t>Stock warrants (Tables)</t>
  </si>
  <si>
    <t>Schedule of Warrants Outstanding</t>
  </si>
  <si>
    <t xml:space="preserve">The Binomial model with the following assumption
inputs:
Warrants liability: June 30, 2018
Annual dividend yield —
Expected life (years) 0.5
Risk-free interest rate 2.06 %
Expected volatility 151 %
Warrants issued in May 2017: June 30, 2019
Annual dividend yield —
Expected life (years) 5.0
Risk-free interest rate 1.76 %
Expected volatility 351 %
Number of Shares Weighted Average Exercise Price Weighted Average Remaining contractual life
Outstanding at June 30, 2016 131,250 0.20
Expired 131,250 0.20
Granted 505,000 $ 0.15 4
Outstanding at June 30, 2017 505,000 $ 0.15 3.86
Expired
Granted
Outstanding at June 30, 2018 505,000 $ 0.15 0.5
Expired
Granted 578,880 0.034 5
Outstanding at June 30, 2019 1,083,880 $ 0.034 5 </t>
  </si>
  <si>
    <t>Income Tax (Tables)</t>
  </si>
  <si>
    <t>Schedule of Deferred Tax Assets</t>
  </si>
  <si>
    <t xml:space="preserve">The deferred tax asset as of June 30, 2019
and 2018 consisted of the following:
2019 2018
Net Operating Loss Carryforwards $ 11,909,744 $ 11,849,081
Less Valuation Allowance (11,909,744 ) (11,849,081 )
$ — $ — </t>
  </si>
  <si>
    <t>Schedule of provision of Income Tax</t>
  </si>
  <si>
    <t xml:space="preserve">Reconciliation between the provision for income
taxes and the expected tax benefit using the federal statutory rate of 21% for 2019 and 34% for 2018 is as follows:
2019 2018
US federal statutory income tax rate (21 )% (34 )%
State tax – net of benefit (7 )% (7 )%
Non-deductible expenses, net of federal benefit 7 % 7 %
Increase in valuation allowance 21 % 34 %
Income tax expense — — </t>
  </si>
  <si>
    <t>Summary of Significant Accounting Policies (Details Narrative) - USD ($)</t>
  </si>
  <si>
    <t>Disclosure Summary Of Significant Accounting Policies Details Narrative Abstract</t>
  </si>
  <si>
    <t>Cash issued to Federal Deposit Insurance Corporation</t>
  </si>
  <si>
    <t>Accounts Receivable</t>
  </si>
  <si>
    <t>Accounts Receivable, Allowance for Doubtful Debt</t>
  </si>
  <si>
    <t>Inventory, Net</t>
  </si>
  <si>
    <t>Inventory Obsolescence Reserve</t>
  </si>
  <si>
    <t>Concentration (Details Narrative) - USD ($)</t>
  </si>
  <si>
    <t>Net Revenue</t>
  </si>
  <si>
    <t>Supplier Concentration Two [Member]</t>
  </si>
  <si>
    <t>Concentration Percentage</t>
  </si>
  <si>
    <t>17.80%</t>
  </si>
  <si>
    <t>17.50%</t>
  </si>
  <si>
    <t>Customer Concentration One [Member]</t>
  </si>
  <si>
    <t>7.90%</t>
  </si>
  <si>
    <t>8.51%</t>
  </si>
  <si>
    <t>Supplier Concentration One [Member]</t>
  </si>
  <si>
    <t>31.21%</t>
  </si>
  <si>
    <t>36.00%</t>
  </si>
  <si>
    <t>Customer Concentration Two [Member]</t>
  </si>
  <si>
    <t>7.69%</t>
  </si>
  <si>
    <t>6.96%</t>
  </si>
  <si>
    <t>Equity Transaction - Exclusive License Rights (Details Narrative) - USD ($)</t>
  </si>
  <si>
    <t>Dec. 13, 2017</t>
  </si>
  <si>
    <t>Cash Paid</t>
  </si>
  <si>
    <t>BizRight Hydroponic, Inc. [Member]</t>
  </si>
  <si>
    <t>Shares Issued</t>
  </si>
  <si>
    <t>Litigation (Details Narrative) - USD ($)</t>
  </si>
  <si>
    <t>Feb. 21, 2017</t>
  </si>
  <si>
    <t>Oct. 28, 2014</t>
  </si>
  <si>
    <t>May 24, 2014</t>
  </si>
  <si>
    <t>Litigation Settlement, Amount</t>
  </si>
  <si>
    <t>Restricted Shares Issued</t>
  </si>
  <si>
    <t>Litigation Cash Paid</t>
  </si>
  <si>
    <t>Other Current Assets (Details) - USD ($)</t>
  </si>
  <si>
    <t>Prepaid Deposit</t>
  </si>
  <si>
    <t>Prepaid Inventory</t>
  </si>
  <si>
    <t>Employees Advance</t>
  </si>
  <si>
    <t>Prepaid Expenses</t>
  </si>
  <si>
    <t>Others</t>
  </si>
  <si>
    <t>Intangible Asset (Details Narrative) - USD ($)</t>
  </si>
  <si>
    <t>Jun. 30, 2017</t>
  </si>
  <si>
    <t>Amortization Expense</t>
  </si>
  <si>
    <t>Convertible Notes (Details) - USD ($)</t>
  </si>
  <si>
    <t>Convertible Debt, Addition/(Repayment)</t>
  </si>
  <si>
    <t>ConvertibleNotesPayableJanuaryTwentyTwoTwoThousandAndNinteenOneMember</t>
  </si>
  <si>
    <t>Convertible Debt Due Date</t>
  </si>
  <si>
    <t>Jan. 22,
		2020</t>
  </si>
  <si>
    <t>ConvertibleNotesPayableJuneDecemberTwoThousandAndNinteenOneMember</t>
  </si>
  <si>
    <t>Jun. 12,
		2020</t>
  </si>
  <si>
    <t>Convertible Notes [Member]</t>
  </si>
  <si>
    <t>Convertible Principal Amount</t>
  </si>
  <si>
    <t>Conversion of Principal Amount</t>
  </si>
  <si>
    <t>Conversion of Principal Amount, Shares</t>
  </si>
  <si>
    <t>Convertible Debt</t>
  </si>
  <si>
    <t>Jul. 17,
		2017</t>
  </si>
  <si>
    <t>Convertible Debt, Interest</t>
  </si>
  <si>
    <t>10.00%</t>
  </si>
  <si>
    <t>Notes payable due to shareholder</t>
  </si>
  <si>
    <t>8.00%</t>
  </si>
  <si>
    <t>ConvertibleNotesPayableSixMember</t>
  </si>
  <si>
    <t>Aug. 8,
		2017</t>
  </si>
  <si>
    <t>ConvertibleNotesPayableSevenMember</t>
  </si>
  <si>
    <t>Jul. 20,
		2017</t>
  </si>
  <si>
    <t>9/13/2012</t>
  </si>
  <si>
    <t>Aug. 24,
		2017</t>
  </si>
  <si>
    <t>ConvertibleNotesPayableNineMember</t>
  </si>
  <si>
    <t>Aug. 9,
		2017</t>
  </si>
  <si>
    <t>ConvertibleNotesPayableTenMember</t>
  </si>
  <si>
    <t>Jul. 31,
		2017</t>
  </si>
  <si>
    <t>10/5/2012</t>
  </si>
  <si>
    <t>Dec. 1,
		2017</t>
  </si>
  <si>
    <t>Derivative Liabilities [Default Label]</t>
  </si>
  <si>
    <t>Sep. 23,
		2017</t>
  </si>
  <si>
    <t>ConvertibleNotesPayableThirteenMember</t>
  </si>
  <si>
    <t>Aug. 16,
		2017</t>
  </si>
  <si>
    <t>ConvertibleNotesPayableFourteenMember</t>
  </si>
  <si>
    <t>Sep. 30,
		2017</t>
  </si>
  <si>
    <t>ConvertibleNotesPayableSixteenMember</t>
  </si>
  <si>
    <t>May 3,
		2018</t>
  </si>
  <si>
    <t>ConvertibleNotesPayableSeventeenMember</t>
  </si>
  <si>
    <t>Jun. 15,
		2018</t>
  </si>
  <si>
    <t>ConvertibleNotesPayableEighteenMember</t>
  </si>
  <si>
    <t>Jul. 17,
		2018</t>
  </si>
  <si>
    <t>10/25/2012</t>
  </si>
  <si>
    <t>May 12,
		2018</t>
  </si>
  <si>
    <t>22.00%</t>
  </si>
  <si>
    <t>10/25/2012 [Default Label]</t>
  </si>
  <si>
    <t>Aug. 22,
		2018</t>
  </si>
  <si>
    <t>ConvertibleNotesPayableTwentyMember</t>
  </si>
  <si>
    <t>Sep. 26,
		2018</t>
  </si>
  <si>
    <t>ConvertibleNotesPayableTwentyOneMember</t>
  </si>
  <si>
    <t>Dec. 7,
		2018</t>
  </si>
  <si>
    <t>ConvertibleNotesPayableTwentyTwoMember</t>
  </si>
  <si>
    <t>Sep. 15,
		2019</t>
  </si>
  <si>
    <t>ConvertibleNotesPayableOneMember</t>
  </si>
  <si>
    <t>Feb. 24,
		2013</t>
  </si>
  <si>
    <t>14.00%</t>
  </si>
  <si>
    <t>Document And Entity Information [Default Label]</t>
  </si>
  <si>
    <t>Mar. 18,
		2013</t>
  </si>
  <si>
    <t>ConvertibleNotesPayableThreeMember</t>
  </si>
  <si>
    <t>Jun. 21,
		2013</t>
  </si>
  <si>
    <t>ConvertibleNotesPayableTwentyThreeMember</t>
  </si>
  <si>
    <t>Oct. 5,
		2019</t>
  </si>
  <si>
    <t>ConvertibleNotesPayableTwentyFourMember</t>
  </si>
  <si>
    <t>Oct. 31,
		2019</t>
  </si>
  <si>
    <t>ConvertibleNotesPayableTwentyFiveMember</t>
  </si>
  <si>
    <t>Nov. 15,
		2019</t>
  </si>
  <si>
    <t>ConvertibleNotesPayableTwentySixMember</t>
  </si>
  <si>
    <t>ConvertibleNotesPayableTwentySevenMember</t>
  </si>
  <si>
    <t>Dec. 2,
		2019</t>
  </si>
  <si>
    <t>ConvertibleNotesPayableTwentyEightMember</t>
  </si>
  <si>
    <t>Dec. 26,
		2019</t>
  </si>
  <si>
    <t>ConvertibleNotesPayableTwentyNineMember</t>
  </si>
  <si>
    <t>Jan. 8,
		2020</t>
  </si>
  <si>
    <t>ConvertibleNotesPayableThirtyMember</t>
  </si>
  <si>
    <t>ConvertibleNotesPayableThirtyOneMember</t>
  </si>
  <si>
    <t>Jan. 24,
		2020</t>
  </si>
  <si>
    <t>ConvertibleNotesPayableThirtyTwoMember</t>
  </si>
  <si>
    <t>Feb. 26,
		2020</t>
  </si>
  <si>
    <t>ConvertibleNotesPayableThirtyThreeMember</t>
  </si>
  <si>
    <t>Mar. 4,
		2020</t>
  </si>
  <si>
    <t>ConvertibleNotesPayableThirtyFourMember</t>
  </si>
  <si>
    <t>Apr. 2,
		2020</t>
  </si>
  <si>
    <t>ConvertibleNotesPayableThirtySixMember</t>
  </si>
  <si>
    <t>May 2,
		2020</t>
  </si>
  <si>
    <t>ConvertibleNotesPayableThirtySevenMember</t>
  </si>
  <si>
    <t>May 7,
		2020</t>
  </si>
  <si>
    <t>ConvertibleNotesPayableThirtyEightMember</t>
  </si>
  <si>
    <t>May 29,
		2020</t>
  </si>
  <si>
    <t>ConvertibleNotesPayableThirtyFiveMember</t>
  </si>
  <si>
    <t>Apr. 4,
		2020</t>
  </si>
  <si>
    <t>ConvertibleNotesPayableThirtyNineMember</t>
  </si>
  <si>
    <t>Convertible Notes Payable [Member]</t>
  </si>
  <si>
    <t>Convertible Notes Payable 08/22/2017[Member]</t>
  </si>
  <si>
    <t>Convertible Notes Payable 09/26/2017[Member]</t>
  </si>
  <si>
    <t>Convertible Notes Payable 07/17/2017[Member]</t>
  </si>
  <si>
    <t>Convertible Notes Payable 12/07/2017[Member]</t>
  </si>
  <si>
    <t>Convertible Notes Payable 09/20/2018[Member]</t>
  </si>
  <si>
    <t>ConvertibleNotesPayableSeptemberTwentyTwoThousandAndEighteenOneMember</t>
  </si>
  <si>
    <t>Convertible Notes Payable 10/05/2018[Member]</t>
  </si>
  <si>
    <t>ConvertibleNotesPayableOctoberFiveTwoThousandAndEighteenOneMember</t>
  </si>
  <si>
    <t>Convertible Notes Payable 11/01/2018[Member]</t>
  </si>
  <si>
    <t>Nov. 1,
		2019</t>
  </si>
  <si>
    <t>Convertible Notes Payable 11/16/2018[Member]</t>
  </si>
  <si>
    <t>Nov. 16,
		2019</t>
  </si>
  <si>
    <t>ConvertibleNotesPayableNovemberSixteenTwoThousandAndEighteenOneMember</t>
  </si>
  <si>
    <t>Convertible Notes Payable 12/03/2018[Member]</t>
  </si>
  <si>
    <t>Dec. 3,
		2019</t>
  </si>
  <si>
    <t>Convertible Notes Payable 12/26/2018[Member]</t>
  </si>
  <si>
    <t>ConvertibleNotesPayableDecemberTwentySixTwoThousandAndEighteenOneMember</t>
  </si>
  <si>
    <t>Convertible Notes Payable 01/08/2019[Member]</t>
  </si>
  <si>
    <t>Convertible Notes Payable 01/22/2019[Member]</t>
  </si>
  <si>
    <t>ConvertibleNotesPayableMayTwentyNineTwoThousandAndNinteenOneMember</t>
  </si>
  <si>
    <t>Convertible Notes Payable 01/24/2019[Member]</t>
  </si>
  <si>
    <t>Convertible Notes Payable 02/26/2019[Member]</t>
  </si>
  <si>
    <t>ConvertibleNotesPayableFebruaryTwentySixTwoThousandAndNinteenOneMember</t>
  </si>
  <si>
    <t>Convertible Notes Payable 03/04/2019[Member]</t>
  </si>
  <si>
    <t>ConvertibleNotesPayableMarchFourTwoThousandAndNinteenOneMember</t>
  </si>
  <si>
    <t>Convertible Notes Payable 04/02/2019[Member]</t>
  </si>
  <si>
    <t>ConvertibleNotesPayableAprilTwoTwoThousandAndNinteenOneMember</t>
  </si>
  <si>
    <t>Convertible Notes Payable 04/04/2019[Member]</t>
  </si>
  <si>
    <t>ConvertibleNotesPayableAprilFourTwoThousandAndNinteenOneMember</t>
  </si>
  <si>
    <t>Convertible Notes Payable 05/02/2019[Member]</t>
  </si>
  <si>
    <t>ConvertibleNotesPayableMayTwoTwoThousandAndNinteenOneMember</t>
  </si>
  <si>
    <t>Convertible Notes Payable 05/07/2019[Member]</t>
  </si>
  <si>
    <t>ConvertibleNotesPayableMaySevenTwoThousandAndNinteenOneMember</t>
  </si>
  <si>
    <t>Convertible Notes Payable 05/29/2019[Member]</t>
  </si>
  <si>
    <t>Convertible Notes Payable 06/12/2019[Member]</t>
  </si>
  <si>
    <t>Convertible Notes (Details 2) - USD ($)</t>
  </si>
  <si>
    <t>Original Issue Discount</t>
  </si>
  <si>
    <t>Convertible Debt. Amortization</t>
  </si>
  <si>
    <t>Convertible Debt. Debt Discount</t>
  </si>
  <si>
    <t>Derivative liabilities (Details)</t>
  </si>
  <si>
    <t>Derivative [Member] | Annual Dividend Yield [Member]</t>
  </si>
  <si>
    <t>Annual Dividend Yield</t>
  </si>
  <si>
    <t>Stock Warrant [Member] | Annual Dividend Yield [Member]</t>
  </si>
  <si>
    <t>Stock Warrant [Member] | Expected Volatility [Member]</t>
  </si>
  <si>
    <t>Expected volatility</t>
  </si>
  <si>
    <t>351.00%</t>
  </si>
  <si>
    <t>151.00%</t>
  </si>
  <si>
    <t>Stock Warrant [Member] | Expected Life [Member]</t>
  </si>
  <si>
    <t>Expected life (years)</t>
  </si>
  <si>
    <t>5 years</t>
  </si>
  <si>
    <t>6 months</t>
  </si>
  <si>
    <t>Stock Warrant [Member] | Risk Free Interest Rate [Member]</t>
  </si>
  <si>
    <t>Risk-free interest rate</t>
  </si>
  <si>
    <t>1.76%</t>
  </si>
  <si>
    <t>20.60%</t>
  </si>
  <si>
    <t>Maximum [Member] | Derivative [Member] | Expected Volatility [Member]</t>
  </si>
  <si>
    <t>150.00%</t>
  </si>
  <si>
    <t>212.00%</t>
  </si>
  <si>
    <t>Maximum [Member] | Derivative [Member] | Expected Life [Member]</t>
  </si>
  <si>
    <t>1 year</t>
  </si>
  <si>
    <t>Maximum [Member] | Derivative [Member] | Risk Free Interest Rate [Member]</t>
  </si>
  <si>
    <t>2.64%</t>
  </si>
  <si>
    <t>2.06%</t>
  </si>
  <si>
    <t>Minimum [Member] | Derivative [Member] | Expected Volatility [Member]</t>
  </si>
  <si>
    <t>87.00%</t>
  </si>
  <si>
    <t>94.00%</t>
  </si>
  <si>
    <t>Minimum [Member] | Derivative [Member] | Expected Life [Member]</t>
  </si>
  <si>
    <t>5 months 19 days</t>
  </si>
  <si>
    <t>Minimum [Member] | Derivative [Member] | Risk Free Interest Rate [Member]</t>
  </si>
  <si>
    <t>1.92%</t>
  </si>
  <si>
    <t>1.13%</t>
  </si>
  <si>
    <t>Derivative liabilities (Details 2) - USD ($)</t>
  </si>
  <si>
    <t>Balance Beginning</t>
  </si>
  <si>
    <t>Mark to Market</t>
  </si>
  <si>
    <t>Ending Balance</t>
  </si>
  <si>
    <t>Derivative [Member]</t>
  </si>
  <si>
    <t>Additions</t>
  </si>
  <si>
    <t>Reclassification to APIC due to conversions</t>
  </si>
  <si>
    <t>Stock warrants (Details) - Stock Warrant [Member] - $ / shares</t>
  </si>
  <si>
    <t>Jun. 30, 2016</t>
  </si>
  <si>
    <t>Number of Shares</t>
  </si>
  <si>
    <t>Outstanding</t>
  </si>
  <si>
    <t>Granted</t>
  </si>
  <si>
    <t>Exercised</t>
  </si>
  <si>
    <t>Weighted Average Exercise Price</t>
  </si>
  <si>
    <t>$ .15</t>
  </si>
  <si>
    <t>.034</t>
  </si>
  <si>
    <t>.15</t>
  </si>
  <si>
    <t>$ .034</t>
  </si>
  <si>
    <t>Weighted Average Remaining contractual life</t>
  </si>
  <si>
    <t>4 years</t>
  </si>
  <si>
    <t>3 years 10 months 10 days</t>
  </si>
  <si>
    <t>Stock warrants (Details 2)</t>
  </si>
  <si>
    <t>Commitments and Contingencies (Details Narrative)</t>
  </si>
  <si>
    <t>1 Months Ended</t>
  </si>
  <si>
    <t>Mar. 31, 2018USD ($)</t>
  </si>
  <si>
    <t>Commitments And Contingencies Details Narrative</t>
  </si>
  <si>
    <t>Monthly Rent</t>
  </si>
  <si>
    <t>Lease Term</t>
  </si>
  <si>
    <t>Income Tax (Details) - USD ($)</t>
  </si>
  <si>
    <t>Net Operating Loss Carryforwards</t>
  </si>
  <si>
    <t>Less Valuation Allowance</t>
  </si>
  <si>
    <t>Deferred Tax Assets</t>
  </si>
  <si>
    <t>Income Tax (Details 2)</t>
  </si>
  <si>
    <t>US federal statutory income tax rate</t>
  </si>
  <si>
    <t>(21.00%)</t>
  </si>
  <si>
    <t>(34.00%)</t>
  </si>
  <si>
    <t>State tax - net of benefit</t>
  </si>
  <si>
    <t>(7.00%)</t>
  </si>
  <si>
    <t>Non-deductible expenses, net of federal benefit</t>
  </si>
  <si>
    <t>7.00%</t>
  </si>
  <si>
    <t>Increase in valuation allowance</t>
  </si>
  <si>
    <t>21.00%</t>
  </si>
  <si>
    <t>34.00%</t>
  </si>
  <si>
    <t>Income tax expense</t>
  </si>
  <si>
    <t>Income Tax (Details Narrative)</t>
  </si>
  <si>
    <t>Jun. 30, 2019USD ($)</t>
  </si>
  <si>
    <t>Net Operating Loss Carryforwar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41286265</v>
      </c>
    </row>
    <row r="15" spans="1:4">
      <c r="A15" s="4" t="s">
        <v>26</v>
      </c>
      <c r="C15" s="6" t="n">
        <v>812686536</v>
      </c>
    </row>
    <row r="16" spans="1:4">
      <c r="A16" s="4" t="s">
        <v>27</v>
      </c>
      <c r="B16" s="4" t="s">
        <v>28</v>
      </c>
    </row>
    <row r="17" spans="1:4">
      <c r="A17" s="4" t="s">
        <v>29</v>
      </c>
      <c r="B17" s="4" t="s">
        <v>30</v>
      </c>
    </row>
    <row r="18" spans="1:4">
      <c r="A18" s="4" t="s">
        <v>31</v>
      </c>
      <c r="B18" s="4" t="s">
        <v>15</v>
      </c>
    </row>
    <row r="19" spans="1:4">
      <c r="A19" s="4" t="s">
        <v>32</v>
      </c>
      <c r="B19" s="4" t="s">
        <v>15</v>
      </c>
    </row>
    <row r="20" spans="1:4">
      <c r="A20" s="4" t="s">
        <v>33</v>
      </c>
      <c r="B20" s="4" t="s">
        <v>34</v>
      </c>
    </row>
    <row r="21" spans="1:4">
      <c r="A21" s="4" t="s">
        <v>35</v>
      </c>
      <c r="B21" s="4" t="s">
        <v>15</v>
      </c>
    </row>
    <row r="22" spans="1:4">
      <c r="A22" s="4" t="s">
        <v>36</v>
      </c>
      <c r="B22" s="4" t="s">
        <v>19</v>
      </c>
    </row>
    <row r="23" spans="1:4">
      <c r="A23" s="4" t="s">
        <v>37</v>
      </c>
      <c r="B23" s="4" t="s">
        <v>19</v>
      </c>
    </row>
    <row r="24" spans="1:4">
      <c r="A24" s="4" t="s">
        <v>38</v>
      </c>
      <c r="B24" s="4" t="s">
        <v>22</v>
      </c>
    </row>
    <row r="25" spans="1:4">
      <c r="A25" s="4" t="s">
        <v>39</v>
      </c>
      <c r="B25" s="4" t="s">
        <v>40</v>
      </c>
    </row>
    <row r="26" spans="1:4">
      <c r="A26" s="4" t="s">
        <v>41</v>
      </c>
      <c r="B26"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3</v>
      </c>
      <c r="B1" s="2" t="s">
        <v>1</v>
      </c>
    </row>
    <row r="2" spans="1:2">
      <c r="B2" s="2" t="s">
        <v>2</v>
      </c>
    </row>
    <row r="3" spans="1:2">
      <c r="A3" s="3" t="s">
        <v>201</v>
      </c>
    </row>
    <row r="4" spans="1:2">
      <c r="A4" s="4" t="s">
        <v>53</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7</v>
      </c>
      <c r="B1" s="2" t="s">
        <v>1</v>
      </c>
    </row>
    <row r="2" spans="1:2">
      <c r="B2" s="2" t="s">
        <v>2</v>
      </c>
    </row>
    <row r="3" spans="1:2">
      <c r="A3" s="3" t="s">
        <v>216</v>
      </c>
    </row>
    <row r="4" spans="1:2">
      <c r="A4" s="4" t="s">
        <v>6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5" t="n">
        <v>34371</v>
      </c>
      <c r="C3" s="5" t="n">
        <v>42121</v>
      </c>
    </row>
    <row r="4" spans="1:3">
      <c r="A4" s="4" t="s">
        <v>47</v>
      </c>
      <c r="B4" s="6" t="n">
        <v>218145</v>
      </c>
      <c r="C4" s="6" t="n">
        <v>453623</v>
      </c>
    </row>
    <row r="5" spans="1:3">
      <c r="A5" s="4" t="s">
        <v>48</v>
      </c>
      <c r="B5" s="6" t="n">
        <v>356285</v>
      </c>
      <c r="C5" s="6" t="n">
        <v>531249</v>
      </c>
    </row>
    <row r="6" spans="1:3">
      <c r="A6" s="4" t="s">
        <v>49</v>
      </c>
      <c r="B6" s="6" t="n">
        <v>85533</v>
      </c>
      <c r="C6" s="6" t="n">
        <v>157872</v>
      </c>
    </row>
    <row r="7" spans="1:3">
      <c r="A7" s="4" t="s">
        <v>50</v>
      </c>
      <c r="B7" s="6" t="n">
        <v>2719875</v>
      </c>
      <c r="C7" s="6" t="n">
        <v>756565</v>
      </c>
    </row>
    <row r="8" spans="1:3">
      <c r="A8" s="4" t="s">
        <v>51</v>
      </c>
      <c r="B8" s="6" t="n">
        <v>3414209</v>
      </c>
      <c r="C8" s="6" t="n">
        <v>1941432</v>
      </c>
    </row>
    <row r="9" spans="1:3">
      <c r="A9" s="4" t="s">
        <v>52</v>
      </c>
      <c r="B9" s="6" t="n">
        <v>476585</v>
      </c>
      <c r="C9" s="6" t="n">
        <v>195180</v>
      </c>
    </row>
    <row r="10" spans="1:3">
      <c r="A10" s="4" t="s">
        <v>53</v>
      </c>
      <c r="B10" s="6" t="n">
        <v>11200</v>
      </c>
      <c r="C10" s="6" t="n">
        <v>12600</v>
      </c>
    </row>
    <row r="11" spans="1:3">
      <c r="A11" s="4" t="s">
        <v>54</v>
      </c>
      <c r="B11" s="6" t="n">
        <v>23970</v>
      </c>
      <c r="C11" s="6" t="n">
        <v>38751</v>
      </c>
    </row>
    <row r="12" spans="1:3">
      <c r="A12" s="4" t="s">
        <v>55</v>
      </c>
      <c r="B12" s="6" t="n">
        <v>18000000</v>
      </c>
      <c r="C12" s="4" t="s">
        <v>56</v>
      </c>
    </row>
    <row r="13" spans="1:3">
      <c r="A13" s="4" t="s">
        <v>57</v>
      </c>
      <c r="B13" s="6" t="n">
        <v>21925965</v>
      </c>
      <c r="C13" s="6" t="n">
        <v>2187963</v>
      </c>
    </row>
    <row r="14" spans="1:3">
      <c r="A14" s="3" t="s">
        <v>58</v>
      </c>
    </row>
    <row r="15" spans="1:3">
      <c r="A15" s="4" t="s">
        <v>59</v>
      </c>
      <c r="B15" s="6" t="n">
        <v>25982</v>
      </c>
      <c r="C15" s="6" t="n">
        <v>25982</v>
      </c>
    </row>
    <row r="16" spans="1:3">
      <c r="A16" s="4" t="s">
        <v>60</v>
      </c>
      <c r="B16" s="6" t="n">
        <v>1431379</v>
      </c>
      <c r="C16" s="6" t="n">
        <v>1707641</v>
      </c>
    </row>
    <row r="17" spans="1:3">
      <c r="A17" s="4" t="s">
        <v>61</v>
      </c>
      <c r="B17" s="6" t="n">
        <v>287789</v>
      </c>
      <c r="C17" s="6" t="n">
        <v>329509</v>
      </c>
    </row>
    <row r="18" spans="1:3">
      <c r="A18" s="4" t="s">
        <v>62</v>
      </c>
      <c r="B18" s="6" t="n">
        <v>42307</v>
      </c>
      <c r="C18" s="4" t="s">
        <v>56</v>
      </c>
    </row>
    <row r="19" spans="1:3">
      <c r="A19" s="4" t="s">
        <v>63</v>
      </c>
      <c r="B19" s="6" t="n">
        <v>61672</v>
      </c>
      <c r="C19" s="6" t="n">
        <v>110142</v>
      </c>
    </row>
    <row r="20" spans="1:3">
      <c r="A20" s="4" t="s">
        <v>64</v>
      </c>
      <c r="B20" s="6" t="n">
        <v>420450</v>
      </c>
      <c r="C20" s="6" t="n">
        <v>241771</v>
      </c>
    </row>
    <row r="21" spans="1:3">
      <c r="A21" s="4" t="s">
        <v>65</v>
      </c>
      <c r="B21" s="6" t="n">
        <v>507218</v>
      </c>
      <c r="C21" s="6" t="n">
        <v>493365</v>
      </c>
    </row>
    <row r="22" spans="1:3">
      <c r="A22" s="4" t="s">
        <v>66</v>
      </c>
      <c r="B22" s="6" t="n">
        <v>24528</v>
      </c>
      <c r="C22" s="6" t="n">
        <v>869673</v>
      </c>
    </row>
    <row r="23" spans="1:3">
      <c r="A23" s="4" t="s">
        <v>67</v>
      </c>
      <c r="B23" s="6" t="n">
        <v>20000</v>
      </c>
      <c r="C23" s="6" t="n">
        <v>20000</v>
      </c>
    </row>
    <row r="24" spans="1:3">
      <c r="A24" s="4" t="s">
        <v>68</v>
      </c>
      <c r="B24" s="6" t="n">
        <v>18000</v>
      </c>
      <c r="C24" s="6" t="n">
        <v>23000</v>
      </c>
    </row>
    <row r="25" spans="1:3">
      <c r="A25" s="4" t="s">
        <v>69</v>
      </c>
      <c r="B25" s="6" t="n">
        <v>214585</v>
      </c>
      <c r="C25" s="6" t="n">
        <v>329029</v>
      </c>
    </row>
    <row r="26" spans="1:3">
      <c r="A26" s="4" t="s">
        <v>70</v>
      </c>
      <c r="B26" s="6" t="n">
        <v>30000</v>
      </c>
      <c r="C26" s="6" t="n">
        <v>30000</v>
      </c>
    </row>
    <row r="27" spans="1:3">
      <c r="A27" s="4" t="s">
        <v>71</v>
      </c>
      <c r="B27" s="6" t="n">
        <v>1046909</v>
      </c>
      <c r="C27" s="6" t="n">
        <v>2399941</v>
      </c>
    </row>
    <row r="28" spans="1:3">
      <c r="A28" s="4" t="s">
        <v>72</v>
      </c>
      <c r="B28" s="6" t="n">
        <v>2991953</v>
      </c>
      <c r="C28" s="6" t="n">
        <v>3069616</v>
      </c>
    </row>
    <row r="29" spans="1:3">
      <c r="A29" s="4" t="s">
        <v>73</v>
      </c>
      <c r="B29" s="6" t="n">
        <v>24658</v>
      </c>
      <c r="C29" s="6" t="n">
        <v>40400</v>
      </c>
    </row>
    <row r="30" spans="1:3">
      <c r="A30" s="4" t="s">
        <v>74</v>
      </c>
      <c r="B30" s="6" t="n">
        <v>100000</v>
      </c>
      <c r="C30" s="6" t="n">
        <v>2691000</v>
      </c>
    </row>
    <row r="31" spans="1:3">
      <c r="A31" s="4" t="s">
        <v>75</v>
      </c>
      <c r="B31" s="6" t="n">
        <v>7247431</v>
      </c>
      <c r="C31" s="6" t="n">
        <v>12381069</v>
      </c>
    </row>
    <row r="32" spans="1:3">
      <c r="A32" s="4" t="s">
        <v>76</v>
      </c>
      <c r="B32" s="6" t="n">
        <v>7247431</v>
      </c>
      <c r="C32" s="6" t="n">
        <v>12381069</v>
      </c>
    </row>
    <row r="33" spans="1:3">
      <c r="A33" s="3" t="s">
        <v>77</v>
      </c>
    </row>
    <row r="34" spans="1:3">
      <c r="A34" s="4" t="s">
        <v>78</v>
      </c>
      <c r="B34" s="6" t="n">
        <v>2000</v>
      </c>
      <c r="C34" s="4" t="s">
        <v>56</v>
      </c>
    </row>
    <row r="35" spans="1:3">
      <c r="A35" s="4" t="s">
        <v>79</v>
      </c>
      <c r="B35" s="6" t="n">
        <v>697610</v>
      </c>
      <c r="C35" s="6" t="n">
        <v>246136</v>
      </c>
    </row>
    <row r="36" spans="1:3">
      <c r="A36" s="4" t="s">
        <v>80</v>
      </c>
      <c r="B36" s="6" t="n">
        <v>61038875</v>
      </c>
      <c r="C36" s="6" t="n">
        <v>21952561</v>
      </c>
    </row>
    <row r="37" spans="1:3">
      <c r="A37" s="4" t="s">
        <v>81</v>
      </c>
      <c r="B37" s="4" t="s">
        <v>56</v>
      </c>
      <c r="C37" s="6" t="n">
        <v>2000000</v>
      </c>
    </row>
    <row r="38" spans="1:3">
      <c r="A38" s="4" t="s">
        <v>82</v>
      </c>
      <c r="B38" s="6" t="n">
        <v>29000</v>
      </c>
      <c r="C38" s="6" t="n">
        <v>467996</v>
      </c>
    </row>
    <row r="39" spans="1:3">
      <c r="A39" s="4" t="s">
        <v>83</v>
      </c>
      <c r="B39" s="6" t="n">
        <v>-47088950</v>
      </c>
      <c r="C39" s="6" t="n">
        <v>-34859799</v>
      </c>
    </row>
    <row r="40" spans="1:3">
      <c r="A40" s="4" t="s">
        <v>84</v>
      </c>
      <c r="B40" s="6" t="n">
        <v>14678534</v>
      </c>
      <c r="C40" s="6" t="n">
        <v>-10193106</v>
      </c>
    </row>
    <row r="41" spans="1:3">
      <c r="A41" s="4" t="s">
        <v>85</v>
      </c>
      <c r="B41" s="5" t="n">
        <v>21925965</v>
      </c>
      <c r="C41" s="5" t="n">
        <v>2187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9</v>
      </c>
      <c r="B1" s="2" t="s">
        <v>1</v>
      </c>
    </row>
    <row r="2" spans="1:2">
      <c r="B2" s="2" t="s">
        <v>2</v>
      </c>
    </row>
    <row r="3" spans="1:2">
      <c r="A3" s="3" t="s">
        <v>216</v>
      </c>
    </row>
    <row r="4" spans="1:2">
      <c r="A4" s="4" t="s">
        <v>69</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16</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4</v>
      </c>
      <c r="B1" s="2" t="s">
        <v>1</v>
      </c>
    </row>
    <row r="2" spans="1:2">
      <c r="B2" s="2" t="s">
        <v>2</v>
      </c>
    </row>
    <row r="3" spans="1:2">
      <c r="A3" s="3" t="s">
        <v>216</v>
      </c>
    </row>
    <row r="4" spans="1:2">
      <c r="A4" s="4" t="s">
        <v>74</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46</v>
      </c>
      <c r="B9" s="4" t="s">
        <v>248</v>
      </c>
    </row>
    <row r="10" spans="1:2">
      <c r="A10" s="4" t="s">
        <v>164</v>
      </c>
      <c r="B10" s="4" t="s">
        <v>249</v>
      </c>
    </row>
    <row r="11" spans="1:2">
      <c r="A11" s="4" t="s">
        <v>165</v>
      </c>
      <c r="B11" s="4" t="s">
        <v>250</v>
      </c>
    </row>
    <row r="12" spans="1:2">
      <c r="A12" s="4" t="s">
        <v>251</v>
      </c>
      <c r="B12" s="4" t="s">
        <v>252</v>
      </c>
    </row>
    <row r="13" spans="1:2">
      <c r="A13" s="4" t="s">
        <v>253</v>
      </c>
      <c r="B13" s="4" t="s">
        <v>254</v>
      </c>
    </row>
    <row r="14" spans="1:2">
      <c r="A14" s="4" t="s">
        <v>161</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44</v>
      </c>
    </row>
    <row r="2" spans="1:3">
      <c r="A2" s="3" t="s">
        <v>87</v>
      </c>
    </row>
    <row r="3" spans="1:3">
      <c r="A3" s="4" t="s">
        <v>88</v>
      </c>
      <c r="B3" s="7" t="n">
        <v>0.001</v>
      </c>
      <c r="C3" s="7" t="n">
        <v>0.001</v>
      </c>
    </row>
    <row r="4" spans="1:3">
      <c r="A4" s="4" t="s">
        <v>89</v>
      </c>
      <c r="B4" s="6" t="n">
        <v>10000000</v>
      </c>
      <c r="C4" s="6" t="n">
        <v>10000000</v>
      </c>
    </row>
    <row r="5" spans="1:3">
      <c r="A5" s="4" t="s">
        <v>90</v>
      </c>
      <c r="B5" s="6" t="n">
        <v>2000000</v>
      </c>
      <c r="C5" s="4" t="s">
        <v>56</v>
      </c>
    </row>
    <row r="6" spans="1:3">
      <c r="A6" s="4" t="s">
        <v>91</v>
      </c>
      <c r="B6" s="6" t="n">
        <v>2000000</v>
      </c>
      <c r="C6" s="4" t="s">
        <v>56</v>
      </c>
    </row>
    <row r="7" spans="1:3">
      <c r="A7" s="4" t="s">
        <v>92</v>
      </c>
      <c r="B7" s="7" t="n">
        <v>0.001</v>
      </c>
      <c r="C7" s="7" t="n">
        <v>0.001</v>
      </c>
    </row>
    <row r="8" spans="1:3">
      <c r="A8" s="4" t="s">
        <v>93</v>
      </c>
      <c r="B8" s="6" t="n">
        <v>300000000</v>
      </c>
      <c r="C8" s="6" t="n">
        <v>300000000</v>
      </c>
    </row>
    <row r="9" spans="1:3">
      <c r="A9" s="4" t="s">
        <v>94</v>
      </c>
      <c r="B9" s="6" t="n">
        <v>697608570</v>
      </c>
      <c r="C9" s="6" t="n">
        <v>246135203</v>
      </c>
    </row>
    <row r="10" spans="1:3">
      <c r="A10" s="4" t="s">
        <v>95</v>
      </c>
      <c r="B10" s="6" t="n">
        <v>697608570</v>
      </c>
      <c r="C10" s="6" t="n">
        <v>2461352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3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44</v>
      </c>
    </row>
    <row r="3" spans="1:3">
      <c r="A3" s="3" t="s">
        <v>286</v>
      </c>
    </row>
    <row r="4" spans="1:3">
      <c r="A4" s="4" t="s">
        <v>287</v>
      </c>
      <c r="B4" s="5" t="n">
        <v>250000</v>
      </c>
    </row>
    <row r="5" spans="1:3">
      <c r="A5" s="4" t="s">
        <v>288</v>
      </c>
      <c r="B5" s="6" t="n">
        <v>218145</v>
      </c>
      <c r="C5" s="5" t="n">
        <v>453623</v>
      </c>
    </row>
    <row r="6" spans="1:3">
      <c r="A6" s="4" t="s">
        <v>289</v>
      </c>
      <c r="B6" s="6" t="n">
        <v>412666</v>
      </c>
      <c r="C6" s="6" t="n">
        <v>126262</v>
      </c>
    </row>
    <row r="7" spans="1:3">
      <c r="A7" s="4" t="s">
        <v>290</v>
      </c>
      <c r="B7" s="6" t="n">
        <v>356285</v>
      </c>
      <c r="C7" s="6" t="n">
        <v>531249</v>
      </c>
    </row>
    <row r="8" spans="1:3">
      <c r="A8" s="4" t="s">
        <v>291</v>
      </c>
      <c r="B8" s="5" t="n">
        <v>14548</v>
      </c>
      <c r="C8" s="5" t="n">
        <v>1204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92</v>
      </c>
      <c r="B1" s="2" t="s">
        <v>1</v>
      </c>
    </row>
    <row r="2" spans="1:3">
      <c r="B2" s="2" t="s">
        <v>2</v>
      </c>
      <c r="C2" s="2" t="s">
        <v>44</v>
      </c>
    </row>
    <row r="3" spans="1:3">
      <c r="A3" s="4" t="s">
        <v>293</v>
      </c>
      <c r="B3" s="5" t="n">
        <v>4637644</v>
      </c>
      <c r="C3" s="5" t="n">
        <v>4439324</v>
      </c>
    </row>
    <row r="4" spans="1:3">
      <c r="A4" s="4" t="s">
        <v>294</v>
      </c>
    </row>
    <row r="5" spans="1:3">
      <c r="A5" s="4" t="s">
        <v>295</v>
      </c>
      <c r="B5" s="4" t="s">
        <v>296</v>
      </c>
      <c r="C5" s="4" t="s">
        <v>297</v>
      </c>
    </row>
    <row r="6" spans="1:3">
      <c r="A6" s="4" t="s">
        <v>298</v>
      </c>
    </row>
    <row r="7" spans="1:3">
      <c r="A7" s="4" t="s">
        <v>295</v>
      </c>
      <c r="B7" s="4" t="s">
        <v>299</v>
      </c>
      <c r="C7" s="4" t="s">
        <v>300</v>
      </c>
    </row>
    <row r="8" spans="1:3">
      <c r="A8" s="4" t="s">
        <v>301</v>
      </c>
    </row>
    <row r="9" spans="1:3">
      <c r="A9" s="4" t="s">
        <v>295</v>
      </c>
      <c r="B9" s="4" t="s">
        <v>302</v>
      </c>
      <c r="C9" s="4" t="s">
        <v>303</v>
      </c>
    </row>
    <row r="10" spans="1:3">
      <c r="A10" s="4" t="s">
        <v>304</v>
      </c>
    </row>
    <row r="11" spans="1:3">
      <c r="A11" s="4" t="s">
        <v>295</v>
      </c>
      <c r="B11" s="4" t="s">
        <v>305</v>
      </c>
      <c r="C11" s="4" t="s">
        <v>3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07</v>
      </c>
      <c r="B1" s="2" t="s">
        <v>2</v>
      </c>
      <c r="C1" s="2" t="s">
        <v>44</v>
      </c>
      <c r="D1" s="2" t="s">
        <v>308</v>
      </c>
    </row>
    <row r="2" spans="1:4">
      <c r="A2" s="4" t="s">
        <v>309</v>
      </c>
      <c r="B2" s="5" t="n">
        <v>2145000</v>
      </c>
      <c r="C2" s="5" t="n">
        <v>355500</v>
      </c>
    </row>
    <row r="3" spans="1:4">
      <c r="A3" s="4" t="s">
        <v>310</v>
      </c>
    </row>
    <row r="4" spans="1:4">
      <c r="A4" s="4" t="s">
        <v>311</v>
      </c>
      <c r="D4" s="6" t="n">
        <v>200000000</v>
      </c>
    </row>
    <row r="5" spans="1:4">
      <c r="A5" s="4" t="s">
        <v>309</v>
      </c>
      <c r="B5" s="5" t="n">
        <v>870000</v>
      </c>
      <c r="D5" s="5" t="n">
        <v>6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3"/>
  </cols>
  <sheetData>
    <row r="1" spans="1:4">
      <c r="A1" s="1" t="s">
        <v>312</v>
      </c>
      <c r="B1" s="2" t="s">
        <v>313</v>
      </c>
      <c r="C1" s="2" t="s">
        <v>314</v>
      </c>
      <c r="D1" s="2" t="s">
        <v>315</v>
      </c>
    </row>
    <row r="2" spans="1:4">
      <c r="A2" s="3" t="s">
        <v>204</v>
      </c>
    </row>
    <row r="3" spans="1:4">
      <c r="A3" s="4" t="s">
        <v>316</v>
      </c>
      <c r="B3" s="5" t="n">
        <v>227000</v>
      </c>
      <c r="D3" s="5" t="n">
        <v>56365</v>
      </c>
    </row>
    <row r="4" spans="1:4">
      <c r="A4" s="4" t="s">
        <v>317</v>
      </c>
      <c r="C4" s="6" t="n">
        <v>502533</v>
      </c>
    </row>
    <row r="5" spans="1:4">
      <c r="A5" s="4" t="s">
        <v>318</v>
      </c>
      <c r="C5" s="5" t="n">
        <v>3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9</v>
      </c>
      <c r="B1" s="2" t="s">
        <v>2</v>
      </c>
      <c r="C1" s="2" t="s">
        <v>44</v>
      </c>
    </row>
    <row r="2" spans="1:3">
      <c r="A2" s="3" t="s">
        <v>207</v>
      </c>
    </row>
    <row r="3" spans="1:3">
      <c r="A3" s="4" t="s">
        <v>320</v>
      </c>
      <c r="B3" s="5" t="n">
        <v>2145000</v>
      </c>
      <c r="C3" s="5" t="n">
        <v>355500</v>
      </c>
    </row>
    <row r="4" spans="1:3">
      <c r="A4" s="4" t="s">
        <v>321</v>
      </c>
      <c r="B4" s="6" t="n">
        <v>172045</v>
      </c>
      <c r="C4" s="6" t="n">
        <v>92737</v>
      </c>
    </row>
    <row r="5" spans="1:3">
      <c r="A5" s="4" t="s">
        <v>322</v>
      </c>
      <c r="B5" s="6" t="n">
        <v>16052</v>
      </c>
      <c r="C5" s="6" t="n">
        <v>41303</v>
      </c>
    </row>
    <row r="6" spans="1:3">
      <c r="A6" s="4" t="s">
        <v>323</v>
      </c>
      <c r="B6" s="6" t="n">
        <v>358702</v>
      </c>
      <c r="C6" s="6" t="n">
        <v>246260</v>
      </c>
    </row>
    <row r="7" spans="1:3">
      <c r="A7" s="4" t="s">
        <v>324</v>
      </c>
      <c r="B7" s="6" t="n">
        <v>28075</v>
      </c>
      <c r="C7" s="6" t="n">
        <v>20765</v>
      </c>
    </row>
    <row r="8" spans="1:3">
      <c r="A8" s="4" t="s">
        <v>128</v>
      </c>
      <c r="B8" s="5" t="n">
        <v>2719875</v>
      </c>
      <c r="C8" s="5" t="n">
        <v>7565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5</v>
      </c>
      <c r="B1" s="2" t="s">
        <v>1</v>
      </c>
    </row>
    <row r="2" spans="1:3">
      <c r="B2" s="2" t="s">
        <v>2</v>
      </c>
      <c r="C2" s="2" t="s">
        <v>326</v>
      </c>
    </row>
    <row r="3" spans="1:3">
      <c r="A3" s="3" t="s">
        <v>201</v>
      </c>
    </row>
    <row r="4" spans="1:3">
      <c r="A4" s="4" t="s">
        <v>327</v>
      </c>
      <c r="B4" s="4" t="s">
        <v>56</v>
      </c>
      <c r="C4" s="5" t="n">
        <v>678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28</v>
      </c>
      <c r="B1" s="2" t="s">
        <v>1</v>
      </c>
    </row>
    <row r="2" spans="1:3">
      <c r="B2" s="2" t="s">
        <v>2</v>
      </c>
      <c r="C2" s="2" t="s">
        <v>44</v>
      </c>
    </row>
    <row r="3" spans="1:3">
      <c r="A3" s="4" t="s">
        <v>329</v>
      </c>
      <c r="B3" s="5" t="n">
        <v>2330500</v>
      </c>
      <c r="C3" s="5" t="n">
        <v>1222722</v>
      </c>
    </row>
    <row r="4" spans="1:3">
      <c r="A4" s="4" t="s">
        <v>330</v>
      </c>
    </row>
    <row r="5" spans="1:3">
      <c r="A5" s="4" t="s">
        <v>331</v>
      </c>
      <c r="B5" s="4" t="s">
        <v>332</v>
      </c>
    </row>
    <row r="6" spans="1:3">
      <c r="A6" s="4" t="s">
        <v>333</v>
      </c>
    </row>
    <row r="7" spans="1:3">
      <c r="A7" s="4" t="s">
        <v>331</v>
      </c>
      <c r="B7" s="4" t="s">
        <v>334</v>
      </c>
    </row>
    <row r="8" spans="1:3">
      <c r="A8" s="4" t="s">
        <v>335</v>
      </c>
    </row>
    <row r="9" spans="1:3">
      <c r="A9" s="4" t="s">
        <v>336</v>
      </c>
      <c r="B9" s="5" t="n">
        <v>20000</v>
      </c>
    </row>
    <row r="10" spans="1:3">
      <c r="A10" s="4" t="s">
        <v>329</v>
      </c>
      <c r="B10" s="4" t="s">
        <v>56</v>
      </c>
    </row>
    <row r="11" spans="1:3">
      <c r="A11" s="4" t="s">
        <v>337</v>
      </c>
      <c r="B11" s="5" t="n">
        <v>20000</v>
      </c>
    </row>
    <row r="12" spans="1:3">
      <c r="A12" s="4" t="s">
        <v>338</v>
      </c>
      <c r="B12" s="6" t="n">
        <v>1160391</v>
      </c>
    </row>
    <row r="13" spans="1:3">
      <c r="A13" s="4" t="s">
        <v>339</v>
      </c>
      <c r="B13" s="4" t="s">
        <v>56</v>
      </c>
    </row>
    <row r="14" spans="1:3">
      <c r="A14" s="4" t="s">
        <v>331</v>
      </c>
      <c r="B14" s="4" t="s">
        <v>340</v>
      </c>
    </row>
    <row r="15" spans="1:3">
      <c r="A15" s="4" t="s">
        <v>341</v>
      </c>
      <c r="B15" s="4" t="s">
        <v>342</v>
      </c>
    </row>
    <row r="16" spans="1:3">
      <c r="A16" s="4" t="s">
        <v>343</v>
      </c>
    </row>
    <row r="17" spans="1:3">
      <c r="A17" s="4" t="s">
        <v>336</v>
      </c>
      <c r="B17" s="5" t="n">
        <v>25000</v>
      </c>
    </row>
    <row r="18" spans="1:3">
      <c r="A18" s="4" t="s">
        <v>329</v>
      </c>
      <c r="B18" s="4" t="s">
        <v>56</v>
      </c>
    </row>
    <row r="19" spans="1:3">
      <c r="A19" s="4" t="s">
        <v>337</v>
      </c>
      <c r="B19" s="5" t="n">
        <v>25000</v>
      </c>
    </row>
    <row r="20" spans="1:3">
      <c r="A20" s="4" t="s">
        <v>338</v>
      </c>
      <c r="B20" s="6" t="n">
        <v>1426674</v>
      </c>
    </row>
    <row r="21" spans="1:3">
      <c r="A21" s="4" t="s">
        <v>339</v>
      </c>
      <c r="B21" s="4" t="s">
        <v>56</v>
      </c>
    </row>
    <row r="22" spans="1:3">
      <c r="A22" s="4" t="s">
        <v>331</v>
      </c>
      <c r="B22" s="4" t="s">
        <v>340</v>
      </c>
    </row>
    <row r="23" spans="1:3">
      <c r="A23" s="4" t="s">
        <v>341</v>
      </c>
      <c r="B23" s="4" t="s">
        <v>344</v>
      </c>
    </row>
    <row r="24" spans="1:3">
      <c r="A24" s="4" t="s">
        <v>345</v>
      </c>
    </row>
    <row r="25" spans="1:3">
      <c r="A25" s="4" t="s">
        <v>336</v>
      </c>
      <c r="B25" s="5" t="n">
        <v>50000</v>
      </c>
    </row>
    <row r="26" spans="1:3">
      <c r="A26" s="4" t="s">
        <v>329</v>
      </c>
      <c r="B26" s="4" t="s">
        <v>56</v>
      </c>
    </row>
    <row r="27" spans="1:3">
      <c r="A27" s="4" t="s">
        <v>337</v>
      </c>
      <c r="B27" s="5" t="n">
        <v>50000</v>
      </c>
    </row>
    <row r="28" spans="1:3">
      <c r="A28" s="4" t="s">
        <v>338</v>
      </c>
      <c r="B28" s="6" t="n">
        <v>2931188</v>
      </c>
    </row>
    <row r="29" spans="1:3">
      <c r="A29" s="4" t="s">
        <v>339</v>
      </c>
      <c r="B29" s="4" t="s">
        <v>56</v>
      </c>
    </row>
    <row r="30" spans="1:3">
      <c r="A30" s="4" t="s">
        <v>331</v>
      </c>
      <c r="B30" s="4" t="s">
        <v>346</v>
      </c>
    </row>
    <row r="31" spans="1:3">
      <c r="A31" s="4" t="s">
        <v>341</v>
      </c>
      <c r="B31" s="4" t="s">
        <v>344</v>
      </c>
    </row>
    <row r="32" spans="1:3">
      <c r="A32" s="4" t="s">
        <v>347</v>
      </c>
    </row>
    <row r="33" spans="1:3">
      <c r="A33" s="4" t="s">
        <v>336</v>
      </c>
      <c r="B33" s="5" t="n">
        <v>80000</v>
      </c>
    </row>
    <row r="34" spans="1:3">
      <c r="A34" s="4" t="s">
        <v>329</v>
      </c>
      <c r="B34" s="4" t="s">
        <v>56</v>
      </c>
    </row>
    <row r="35" spans="1:3">
      <c r="A35" s="4" t="s">
        <v>337</v>
      </c>
      <c r="B35" s="5" t="n">
        <v>80000</v>
      </c>
    </row>
    <row r="36" spans="1:3">
      <c r="A36" s="4" t="s">
        <v>338</v>
      </c>
      <c r="B36" s="6" t="n">
        <v>4530846</v>
      </c>
    </row>
    <row r="37" spans="1:3">
      <c r="A37" s="4" t="s">
        <v>339</v>
      </c>
      <c r="B37" s="4" t="s">
        <v>56</v>
      </c>
    </row>
    <row r="38" spans="1:3">
      <c r="A38" s="4" t="s">
        <v>331</v>
      </c>
      <c r="B38" s="4" t="s">
        <v>348</v>
      </c>
    </row>
    <row r="39" spans="1:3">
      <c r="A39" s="4" t="s">
        <v>341</v>
      </c>
      <c r="B39" s="4" t="s">
        <v>344</v>
      </c>
    </row>
    <row r="40" spans="1:3">
      <c r="A40" s="4" t="s">
        <v>349</v>
      </c>
    </row>
    <row r="41" spans="1:3">
      <c r="A41" s="4" t="s">
        <v>336</v>
      </c>
      <c r="B41" s="5" t="n">
        <v>66023</v>
      </c>
    </row>
    <row r="42" spans="1:3">
      <c r="A42" s="4" t="s">
        <v>329</v>
      </c>
      <c r="B42" s="4" t="s">
        <v>56</v>
      </c>
    </row>
    <row r="43" spans="1:3">
      <c r="A43" s="4" t="s">
        <v>337</v>
      </c>
      <c r="B43" s="5" t="n">
        <v>66023</v>
      </c>
    </row>
    <row r="44" spans="1:3">
      <c r="A44" s="4" t="s">
        <v>338</v>
      </c>
      <c r="B44" s="6" t="n">
        <v>3712324</v>
      </c>
    </row>
    <row r="45" spans="1:3">
      <c r="A45" s="4" t="s">
        <v>339</v>
      </c>
      <c r="B45" s="4" t="s">
        <v>56</v>
      </c>
    </row>
    <row r="46" spans="1:3">
      <c r="A46" s="4" t="s">
        <v>331</v>
      </c>
      <c r="B46" s="4" t="s">
        <v>350</v>
      </c>
    </row>
    <row r="47" spans="1:3">
      <c r="A47" s="4" t="s">
        <v>341</v>
      </c>
      <c r="B47" s="4" t="s">
        <v>344</v>
      </c>
    </row>
    <row r="48" spans="1:3">
      <c r="A48" s="4" t="s">
        <v>351</v>
      </c>
    </row>
    <row r="49" spans="1:3">
      <c r="A49" s="4" t="s">
        <v>336</v>
      </c>
      <c r="B49" s="5" t="n">
        <v>50000</v>
      </c>
    </row>
    <row r="50" spans="1:3">
      <c r="A50" s="4" t="s">
        <v>329</v>
      </c>
      <c r="B50" s="4" t="s">
        <v>56</v>
      </c>
    </row>
    <row r="51" spans="1:3">
      <c r="A51" s="4" t="s">
        <v>337</v>
      </c>
      <c r="B51" s="5" t="n">
        <v>50000</v>
      </c>
    </row>
    <row r="52" spans="1:3">
      <c r="A52" s="4" t="s">
        <v>338</v>
      </c>
      <c r="B52" s="6" t="n">
        <v>2390805</v>
      </c>
    </row>
    <row r="53" spans="1:3">
      <c r="A53" s="4" t="s">
        <v>339</v>
      </c>
      <c r="B53" s="4" t="s">
        <v>56</v>
      </c>
    </row>
    <row r="54" spans="1:3">
      <c r="A54" s="4" t="s">
        <v>331</v>
      </c>
      <c r="B54" s="4" t="s">
        <v>352</v>
      </c>
    </row>
    <row r="55" spans="1:3">
      <c r="A55" s="4" t="s">
        <v>341</v>
      </c>
      <c r="B55" s="4" t="s">
        <v>344</v>
      </c>
    </row>
    <row r="56" spans="1:3">
      <c r="A56" s="4" t="s">
        <v>353</v>
      </c>
    </row>
    <row r="57" spans="1:3">
      <c r="A57" s="4" t="s">
        <v>336</v>
      </c>
      <c r="B57" s="5" t="n">
        <v>75000</v>
      </c>
    </row>
    <row r="58" spans="1:3">
      <c r="A58" s="4" t="s">
        <v>329</v>
      </c>
      <c r="B58" s="4" t="s">
        <v>56</v>
      </c>
    </row>
    <row r="59" spans="1:3">
      <c r="A59" s="4" t="s">
        <v>337</v>
      </c>
      <c r="B59" s="5" t="n">
        <v>75000</v>
      </c>
    </row>
    <row r="60" spans="1:3">
      <c r="A60" s="4" t="s">
        <v>338</v>
      </c>
      <c r="B60" s="6" t="n">
        <v>4378547</v>
      </c>
    </row>
    <row r="61" spans="1:3">
      <c r="A61" s="4" t="s">
        <v>339</v>
      </c>
      <c r="B61" s="4" t="s">
        <v>56</v>
      </c>
    </row>
    <row r="62" spans="1:3">
      <c r="A62" s="4" t="s">
        <v>331</v>
      </c>
      <c r="B62" s="4" t="s">
        <v>354</v>
      </c>
    </row>
    <row r="63" spans="1:3">
      <c r="A63" s="4" t="s">
        <v>341</v>
      </c>
      <c r="B63" s="4" t="s">
        <v>344</v>
      </c>
    </row>
    <row r="64" spans="1:3">
      <c r="A64" s="4" t="s">
        <v>355</v>
      </c>
    </row>
    <row r="65" spans="1:3">
      <c r="A65" s="4" t="s">
        <v>336</v>
      </c>
      <c r="B65" s="5" t="n">
        <v>124318</v>
      </c>
    </row>
    <row r="66" spans="1:3">
      <c r="A66" s="4" t="s">
        <v>329</v>
      </c>
      <c r="B66" s="4" t="s">
        <v>56</v>
      </c>
    </row>
    <row r="67" spans="1:3">
      <c r="A67" s="4" t="s">
        <v>337</v>
      </c>
      <c r="B67" s="5" t="n">
        <v>63567</v>
      </c>
    </row>
    <row r="68" spans="1:3">
      <c r="A68" s="4" t="s">
        <v>338</v>
      </c>
      <c r="B68" s="6" t="n">
        <v>3919404</v>
      </c>
    </row>
    <row r="69" spans="1:3">
      <c r="A69" s="4" t="s">
        <v>339</v>
      </c>
      <c r="B69" s="5" t="n">
        <v>60751</v>
      </c>
    </row>
    <row r="70" spans="1:3">
      <c r="A70" s="4" t="s">
        <v>331</v>
      </c>
      <c r="B70" s="4" t="s">
        <v>356</v>
      </c>
    </row>
    <row r="71" spans="1:3">
      <c r="A71" s="4" t="s">
        <v>341</v>
      </c>
      <c r="B71" s="4" t="s">
        <v>342</v>
      </c>
    </row>
    <row r="72" spans="1:3">
      <c r="A72" s="4" t="s">
        <v>357</v>
      </c>
    </row>
    <row r="73" spans="1:3">
      <c r="A73" s="4" t="s">
        <v>336</v>
      </c>
      <c r="B73" s="5" t="n">
        <v>70000</v>
      </c>
    </row>
    <row r="74" spans="1:3">
      <c r="A74" s="4" t="s">
        <v>329</v>
      </c>
      <c r="B74" s="4" t="s">
        <v>56</v>
      </c>
    </row>
    <row r="75" spans="1:3">
      <c r="A75" s="4" t="s">
        <v>337</v>
      </c>
      <c r="B75" s="5" t="n">
        <v>70000</v>
      </c>
    </row>
    <row r="76" spans="1:3">
      <c r="A76" s="4" t="s">
        <v>338</v>
      </c>
      <c r="B76" s="6" t="n">
        <v>4067072</v>
      </c>
    </row>
    <row r="77" spans="1:3">
      <c r="A77" s="4" t="s">
        <v>339</v>
      </c>
      <c r="B77" s="4" t="s">
        <v>56</v>
      </c>
    </row>
    <row r="78" spans="1:3">
      <c r="A78" s="4" t="s">
        <v>331</v>
      </c>
      <c r="B78" s="4" t="s">
        <v>358</v>
      </c>
    </row>
    <row r="79" spans="1:3">
      <c r="A79" s="4" t="s">
        <v>341</v>
      </c>
      <c r="B79" s="4" t="s">
        <v>344</v>
      </c>
    </row>
    <row r="80" spans="1:3">
      <c r="A80" s="4" t="s">
        <v>359</v>
      </c>
    </row>
    <row r="81" spans="1:3">
      <c r="A81" s="4" t="s">
        <v>336</v>
      </c>
      <c r="B81" s="5" t="n">
        <v>30000</v>
      </c>
    </row>
    <row r="82" spans="1:3">
      <c r="A82" s="4" t="s">
        <v>329</v>
      </c>
      <c r="B82" s="4" t="s">
        <v>56</v>
      </c>
    </row>
    <row r="83" spans="1:3">
      <c r="A83" s="4" t="s">
        <v>337</v>
      </c>
      <c r="B83" s="5" t="n">
        <v>30000</v>
      </c>
    </row>
    <row r="84" spans="1:3">
      <c r="A84" s="4" t="s">
        <v>338</v>
      </c>
      <c r="B84" s="6" t="n">
        <v>1500010</v>
      </c>
    </row>
    <row r="85" spans="1:3">
      <c r="A85" s="4" t="s">
        <v>339</v>
      </c>
      <c r="B85" s="4" t="s">
        <v>56</v>
      </c>
    </row>
    <row r="86" spans="1:3">
      <c r="A86" s="4" t="s">
        <v>331</v>
      </c>
      <c r="B86" s="4" t="s">
        <v>360</v>
      </c>
    </row>
    <row r="87" spans="1:3">
      <c r="A87" s="4" t="s">
        <v>341</v>
      </c>
      <c r="B87" s="4" t="s">
        <v>344</v>
      </c>
    </row>
    <row r="88" spans="1:3">
      <c r="A88" s="4" t="s">
        <v>361</v>
      </c>
    </row>
    <row r="89" spans="1:3">
      <c r="A89" s="4" t="s">
        <v>336</v>
      </c>
      <c r="B89" s="5" t="n">
        <v>200000</v>
      </c>
    </row>
    <row r="90" spans="1:3">
      <c r="A90" s="4" t="s">
        <v>329</v>
      </c>
      <c r="B90" s="4" t="s">
        <v>56</v>
      </c>
    </row>
    <row r="91" spans="1:3">
      <c r="A91" s="4" t="s">
        <v>337</v>
      </c>
      <c r="B91" s="5" t="n">
        <v>200000</v>
      </c>
    </row>
    <row r="92" spans="1:3">
      <c r="A92" s="4" t="s">
        <v>338</v>
      </c>
      <c r="B92" s="6" t="n">
        <v>11557652</v>
      </c>
    </row>
    <row r="93" spans="1:3">
      <c r="A93" s="4" t="s">
        <v>339</v>
      </c>
      <c r="B93" s="4" t="s">
        <v>56</v>
      </c>
    </row>
    <row r="94" spans="1:3">
      <c r="A94" s="4" t="s">
        <v>331</v>
      </c>
      <c r="B94" s="4" t="s">
        <v>362</v>
      </c>
    </row>
    <row r="95" spans="1:3">
      <c r="A95" s="4" t="s">
        <v>341</v>
      </c>
      <c r="B95" s="4" t="s">
        <v>344</v>
      </c>
    </row>
    <row r="96" spans="1:3">
      <c r="A96" s="4" t="s">
        <v>363</v>
      </c>
    </row>
    <row r="97" spans="1:3">
      <c r="A97" s="4" t="s">
        <v>336</v>
      </c>
      <c r="B97" s="5" t="n">
        <v>150000</v>
      </c>
    </row>
    <row r="98" spans="1:3">
      <c r="A98" s="4" t="s">
        <v>329</v>
      </c>
      <c r="B98" s="4" t="s">
        <v>56</v>
      </c>
    </row>
    <row r="99" spans="1:3">
      <c r="A99" s="4" t="s">
        <v>337</v>
      </c>
      <c r="B99" s="5" t="n">
        <v>150000</v>
      </c>
    </row>
    <row r="100" spans="1:3">
      <c r="A100" s="4" t="s">
        <v>338</v>
      </c>
      <c r="B100" s="6" t="n">
        <v>3745330</v>
      </c>
    </row>
    <row r="101" spans="1:3">
      <c r="A101" s="4" t="s">
        <v>339</v>
      </c>
      <c r="B101" s="4" t="s">
        <v>56</v>
      </c>
    </row>
    <row r="102" spans="1:3">
      <c r="A102" s="4" t="s">
        <v>331</v>
      </c>
      <c r="B102" s="4" t="s">
        <v>364</v>
      </c>
    </row>
    <row r="103" spans="1:3">
      <c r="A103" s="4" t="s">
        <v>341</v>
      </c>
      <c r="B103" s="4" t="s">
        <v>342</v>
      </c>
    </row>
    <row r="104" spans="1:3">
      <c r="A104" s="4" t="s">
        <v>365</v>
      </c>
    </row>
    <row r="105" spans="1:3">
      <c r="A105" s="4" t="s">
        <v>336</v>
      </c>
      <c r="B105" s="5" t="n">
        <v>150000</v>
      </c>
    </row>
    <row r="106" spans="1:3">
      <c r="A106" s="4" t="s">
        <v>329</v>
      </c>
      <c r="B106" s="4" t="s">
        <v>56</v>
      </c>
    </row>
    <row r="107" spans="1:3">
      <c r="A107" s="4" t="s">
        <v>337</v>
      </c>
      <c r="B107" s="5" t="n">
        <v>150000</v>
      </c>
    </row>
    <row r="108" spans="1:3">
      <c r="A108" s="4" t="s">
        <v>338</v>
      </c>
      <c r="B108" s="6" t="n">
        <v>3744005</v>
      </c>
    </row>
    <row r="109" spans="1:3">
      <c r="A109" s="4" t="s">
        <v>339</v>
      </c>
      <c r="B109" s="4" t="s">
        <v>56</v>
      </c>
    </row>
    <row r="110" spans="1:3">
      <c r="A110" s="4" t="s">
        <v>331</v>
      </c>
      <c r="B110" s="4" t="s">
        <v>366</v>
      </c>
    </row>
    <row r="111" spans="1:3">
      <c r="A111" s="4" t="s">
        <v>341</v>
      </c>
      <c r="B111" s="4" t="s">
        <v>342</v>
      </c>
    </row>
    <row r="112" spans="1:3">
      <c r="A112" s="4" t="s">
        <v>367</v>
      </c>
    </row>
    <row r="113" spans="1:3">
      <c r="A113" s="4" t="s">
        <v>336</v>
      </c>
      <c r="B113" s="5" t="n">
        <v>164900</v>
      </c>
    </row>
    <row r="114" spans="1:3">
      <c r="A114" s="4" t="s">
        <v>329</v>
      </c>
      <c r="B114" s="4" t="s">
        <v>56</v>
      </c>
    </row>
    <row r="115" spans="1:3">
      <c r="A115" s="4" t="s">
        <v>337</v>
      </c>
      <c r="B115" s="5" t="n">
        <v>164900</v>
      </c>
    </row>
    <row r="116" spans="1:3">
      <c r="A116" s="4" t="s">
        <v>338</v>
      </c>
      <c r="B116" s="6" t="n">
        <v>6596000</v>
      </c>
    </row>
    <row r="117" spans="1:3">
      <c r="A117" s="4" t="s">
        <v>339</v>
      </c>
      <c r="B117" s="4" t="s">
        <v>56</v>
      </c>
    </row>
    <row r="118" spans="1:3">
      <c r="A118" s="4" t="s">
        <v>331</v>
      </c>
      <c r="B118" s="4" t="s">
        <v>368</v>
      </c>
    </row>
    <row r="119" spans="1:3">
      <c r="A119" s="4" t="s">
        <v>341</v>
      </c>
      <c r="B119" s="4" t="s">
        <v>344</v>
      </c>
    </row>
    <row r="120" spans="1:3">
      <c r="A120" s="4" t="s">
        <v>369</v>
      </c>
    </row>
    <row r="121" spans="1:3">
      <c r="A121" s="4" t="s">
        <v>336</v>
      </c>
      <c r="B121" s="5" t="n">
        <v>921004</v>
      </c>
    </row>
    <row r="122" spans="1:3">
      <c r="A122" s="4" t="s">
        <v>329</v>
      </c>
      <c r="B122" s="4" t="s">
        <v>56</v>
      </c>
    </row>
    <row r="123" spans="1:3">
      <c r="A123" s="4" t="s">
        <v>337</v>
      </c>
      <c r="B123" s="5" t="n">
        <v>671004</v>
      </c>
    </row>
    <row r="124" spans="1:3">
      <c r="A124" s="4" t="s">
        <v>338</v>
      </c>
      <c r="B124" s="6" t="n">
        <v>31483740</v>
      </c>
    </row>
    <row r="125" spans="1:3">
      <c r="A125" s="4" t="s">
        <v>339</v>
      </c>
      <c r="B125" s="5" t="n">
        <v>250000</v>
      </c>
    </row>
    <row r="126" spans="1:3">
      <c r="A126" s="4" t="s">
        <v>331</v>
      </c>
      <c r="B126" s="4" t="s">
        <v>370</v>
      </c>
    </row>
    <row r="127" spans="1:3">
      <c r="A127" s="4" t="s">
        <v>341</v>
      </c>
      <c r="B127" s="4" t="s">
        <v>371</v>
      </c>
    </row>
    <row r="128" spans="1:3">
      <c r="A128" s="4" t="s">
        <v>372</v>
      </c>
    </row>
    <row r="129" spans="1:3">
      <c r="A129" s="4" t="s">
        <v>336</v>
      </c>
      <c r="B129" s="5" t="n">
        <v>35000</v>
      </c>
    </row>
    <row r="130" spans="1:3">
      <c r="A130" s="4" t="s">
        <v>329</v>
      </c>
      <c r="B130" s="4" t="s">
        <v>56</v>
      </c>
    </row>
    <row r="131" spans="1:3">
      <c r="A131" s="4" t="s">
        <v>337</v>
      </c>
      <c r="B131" s="5" t="n">
        <v>35000</v>
      </c>
    </row>
    <row r="132" spans="1:3">
      <c r="A132" s="4" t="s">
        <v>338</v>
      </c>
      <c r="B132" s="6" t="n">
        <v>691184</v>
      </c>
    </row>
    <row r="133" spans="1:3">
      <c r="A133" s="4" t="s">
        <v>339</v>
      </c>
      <c r="B133" s="4" t="s">
        <v>56</v>
      </c>
    </row>
    <row r="134" spans="1:3">
      <c r="A134" s="4" t="s">
        <v>331</v>
      </c>
      <c r="B134" s="4" t="s">
        <v>373</v>
      </c>
    </row>
    <row r="135" spans="1:3">
      <c r="A135" s="4" t="s">
        <v>341</v>
      </c>
      <c r="B135" s="4" t="s">
        <v>344</v>
      </c>
    </row>
    <row r="136" spans="1:3">
      <c r="A136" s="4" t="s">
        <v>374</v>
      </c>
    </row>
    <row r="137" spans="1:3">
      <c r="A137" s="4" t="s">
        <v>336</v>
      </c>
      <c r="B137" s="5" t="n">
        <v>15000</v>
      </c>
    </row>
    <row r="138" spans="1:3">
      <c r="A138" s="4" t="s">
        <v>329</v>
      </c>
      <c r="B138" s="4" t="s">
        <v>56</v>
      </c>
    </row>
    <row r="139" spans="1:3">
      <c r="A139" s="4" t="s">
        <v>337</v>
      </c>
      <c r="B139" s="5" t="n">
        <v>15000</v>
      </c>
    </row>
    <row r="140" spans="1:3">
      <c r="A140" s="4" t="s">
        <v>338</v>
      </c>
      <c r="B140" s="6" t="n">
        <v>294114</v>
      </c>
    </row>
    <row r="141" spans="1:3">
      <c r="A141" s="4" t="s">
        <v>339</v>
      </c>
      <c r="B141" s="4" t="s">
        <v>56</v>
      </c>
    </row>
    <row r="142" spans="1:3">
      <c r="A142" s="4" t="s">
        <v>331</v>
      </c>
      <c r="B142" s="4" t="s">
        <v>375</v>
      </c>
    </row>
    <row r="143" spans="1:3">
      <c r="A143" s="4" t="s">
        <v>341</v>
      </c>
      <c r="B143" s="4" t="s">
        <v>344</v>
      </c>
    </row>
    <row r="144" spans="1:3">
      <c r="A144" s="4" t="s">
        <v>376</v>
      </c>
    </row>
    <row r="145" spans="1:3">
      <c r="A145" s="4" t="s">
        <v>336</v>
      </c>
      <c r="B145" s="5" t="n">
        <v>50000</v>
      </c>
    </row>
    <row r="146" spans="1:3">
      <c r="A146" s="4" t="s">
        <v>329</v>
      </c>
      <c r="B146" s="4" t="s">
        <v>56</v>
      </c>
    </row>
    <row r="147" spans="1:3">
      <c r="A147" s="4" t="s">
        <v>337</v>
      </c>
      <c r="B147" s="5" t="n">
        <v>50000</v>
      </c>
    </row>
    <row r="148" spans="1:3">
      <c r="A148" s="4" t="s">
        <v>338</v>
      </c>
      <c r="B148" s="6" t="n">
        <v>1000000</v>
      </c>
    </row>
    <row r="149" spans="1:3">
      <c r="A149" s="4" t="s">
        <v>339</v>
      </c>
      <c r="B149" s="4" t="s">
        <v>56</v>
      </c>
    </row>
    <row r="150" spans="1:3">
      <c r="A150" s="4" t="s">
        <v>331</v>
      </c>
      <c r="B150" s="4" t="s">
        <v>377</v>
      </c>
    </row>
    <row r="151" spans="1:3">
      <c r="A151" s="4" t="s">
        <v>341</v>
      </c>
      <c r="B151" s="4" t="s">
        <v>344</v>
      </c>
    </row>
    <row r="152" spans="1:3">
      <c r="A152" s="4" t="s">
        <v>378</v>
      </c>
    </row>
    <row r="153" spans="1:3">
      <c r="A153" s="4" t="s">
        <v>336</v>
      </c>
      <c r="B153" s="4" t="s">
        <v>56</v>
      </c>
    </row>
    <row r="154" spans="1:3">
      <c r="A154" s="4" t="s">
        <v>329</v>
      </c>
      <c r="B154" s="6" t="n">
        <v>267500</v>
      </c>
    </row>
    <row r="155" spans="1:3">
      <c r="A155" s="4" t="s">
        <v>337</v>
      </c>
      <c r="B155" s="5" t="n">
        <v>205000</v>
      </c>
    </row>
    <row r="156" spans="1:3">
      <c r="A156" s="4" t="s">
        <v>338</v>
      </c>
      <c r="B156" s="6" t="n">
        <v>10785299</v>
      </c>
    </row>
    <row r="157" spans="1:3">
      <c r="A157" s="4" t="s">
        <v>339</v>
      </c>
      <c r="B157" s="5" t="n">
        <v>62500</v>
      </c>
    </row>
    <row r="158" spans="1:3">
      <c r="A158" s="4" t="s">
        <v>331</v>
      </c>
      <c r="B158" s="4" t="s">
        <v>379</v>
      </c>
    </row>
    <row r="159" spans="1:3">
      <c r="A159" s="4" t="s">
        <v>341</v>
      </c>
      <c r="B159" s="4" t="s">
        <v>344</v>
      </c>
    </row>
    <row r="160" spans="1:3">
      <c r="A160" s="4" t="s">
        <v>380</v>
      </c>
    </row>
    <row r="161" spans="1:3">
      <c r="A161" s="4" t="s">
        <v>336</v>
      </c>
      <c r="B161" s="5" t="n">
        <v>25000</v>
      </c>
    </row>
    <row r="162" spans="1:3">
      <c r="A162" s="4" t="s">
        <v>329</v>
      </c>
      <c r="B162" s="4" t="s">
        <v>56</v>
      </c>
    </row>
    <row r="163" spans="1:3">
      <c r="A163" s="4" t="s">
        <v>337</v>
      </c>
      <c r="B163" s="4" t="s">
        <v>56</v>
      </c>
    </row>
    <row r="164" spans="1:3">
      <c r="A164" s="4" t="s">
        <v>338</v>
      </c>
      <c r="B164" s="4" t="s">
        <v>56</v>
      </c>
    </row>
    <row r="165" spans="1:3">
      <c r="A165" s="4" t="s">
        <v>339</v>
      </c>
      <c r="B165" s="5" t="n">
        <v>25000</v>
      </c>
    </row>
    <row r="166" spans="1:3">
      <c r="A166" s="4" t="s">
        <v>331</v>
      </c>
      <c r="B166" s="4" t="s">
        <v>381</v>
      </c>
    </row>
    <row r="167" spans="1:3">
      <c r="A167" s="4" t="s">
        <v>341</v>
      </c>
      <c r="B167" s="4" t="s">
        <v>382</v>
      </c>
    </row>
    <row r="168" spans="1:3">
      <c r="A168" s="4" t="s">
        <v>383</v>
      </c>
    </row>
    <row r="169" spans="1:3">
      <c r="A169" s="4" t="s">
        <v>336</v>
      </c>
      <c r="B169" s="5" t="n">
        <v>25000</v>
      </c>
    </row>
    <row r="170" spans="1:3">
      <c r="A170" s="4" t="s">
        <v>329</v>
      </c>
      <c r="B170" s="4" t="s">
        <v>56</v>
      </c>
    </row>
    <row r="171" spans="1:3">
      <c r="A171" s="4" t="s">
        <v>337</v>
      </c>
      <c r="B171" s="4" t="s">
        <v>56</v>
      </c>
    </row>
    <row r="172" spans="1:3">
      <c r="A172" s="4" t="s">
        <v>338</v>
      </c>
      <c r="B172" s="4" t="s">
        <v>56</v>
      </c>
    </row>
    <row r="173" spans="1:3">
      <c r="A173" s="4" t="s">
        <v>339</v>
      </c>
      <c r="B173" s="5" t="n">
        <v>25000</v>
      </c>
    </row>
    <row r="174" spans="1:3">
      <c r="A174" s="4" t="s">
        <v>331</v>
      </c>
      <c r="B174" s="4" t="s">
        <v>384</v>
      </c>
    </row>
    <row r="175" spans="1:3">
      <c r="A175" s="4" t="s">
        <v>341</v>
      </c>
      <c r="B175" s="4" t="s">
        <v>382</v>
      </c>
    </row>
    <row r="176" spans="1:3">
      <c r="A176" s="4" t="s">
        <v>385</v>
      </c>
    </row>
    <row r="177" spans="1:3">
      <c r="A177" s="4" t="s">
        <v>336</v>
      </c>
      <c r="B177" s="5" t="n">
        <v>100000</v>
      </c>
    </row>
    <row r="178" spans="1:3">
      <c r="A178" s="4" t="s">
        <v>329</v>
      </c>
      <c r="B178" s="4" t="s">
        <v>56</v>
      </c>
    </row>
    <row r="179" spans="1:3">
      <c r="A179" s="4" t="s">
        <v>337</v>
      </c>
      <c r="B179" s="4" t="s">
        <v>56</v>
      </c>
    </row>
    <row r="180" spans="1:3">
      <c r="A180" s="4" t="s">
        <v>338</v>
      </c>
      <c r="B180" s="4" t="s">
        <v>56</v>
      </c>
    </row>
    <row r="181" spans="1:3">
      <c r="A181" s="4" t="s">
        <v>339</v>
      </c>
      <c r="B181" s="5" t="n">
        <v>100000</v>
      </c>
    </row>
    <row r="182" spans="1:3">
      <c r="A182" s="4" t="s">
        <v>331</v>
      </c>
      <c r="B182" s="4" t="s">
        <v>386</v>
      </c>
    </row>
    <row r="183" spans="1:3">
      <c r="A183" s="4" t="s">
        <v>341</v>
      </c>
      <c r="B183" s="4" t="s">
        <v>382</v>
      </c>
    </row>
    <row r="184" spans="1:3">
      <c r="A184" s="4" t="s">
        <v>387</v>
      </c>
    </row>
    <row r="185" spans="1:3">
      <c r="A185" s="4" t="s">
        <v>336</v>
      </c>
      <c r="B185" s="4" t="s">
        <v>56</v>
      </c>
    </row>
    <row r="186" spans="1:3">
      <c r="A186" s="4" t="s">
        <v>329</v>
      </c>
      <c r="B186" s="6" t="n">
        <v>250000</v>
      </c>
    </row>
    <row r="187" spans="1:3">
      <c r="A187" s="4" t="s">
        <v>337</v>
      </c>
      <c r="B187" s="5" t="n">
        <v>250000</v>
      </c>
    </row>
    <row r="188" spans="1:3">
      <c r="A188" s="4" t="s">
        <v>338</v>
      </c>
      <c r="B188" s="6" t="n">
        <v>13453675</v>
      </c>
    </row>
    <row r="189" spans="1:3">
      <c r="A189" s="4" t="s">
        <v>339</v>
      </c>
      <c r="B189" s="4" t="s">
        <v>56</v>
      </c>
    </row>
    <row r="190" spans="1:3">
      <c r="A190" s="4" t="s">
        <v>331</v>
      </c>
      <c r="B190" s="4" t="s">
        <v>388</v>
      </c>
    </row>
    <row r="191" spans="1:3">
      <c r="A191" s="4" t="s">
        <v>341</v>
      </c>
      <c r="B191" s="4" t="s">
        <v>344</v>
      </c>
    </row>
    <row r="192" spans="1:3">
      <c r="A192" s="4" t="s">
        <v>389</v>
      </c>
    </row>
    <row r="193" spans="1:3">
      <c r="A193" s="4" t="s">
        <v>336</v>
      </c>
      <c r="B193" s="4" t="s">
        <v>56</v>
      </c>
    </row>
    <row r="194" spans="1:3">
      <c r="A194" s="4" t="s">
        <v>329</v>
      </c>
      <c r="B194" s="6" t="n">
        <v>100000</v>
      </c>
    </row>
    <row r="195" spans="1:3">
      <c r="A195" s="4" t="s">
        <v>337</v>
      </c>
      <c r="B195" s="4" t="s">
        <v>56</v>
      </c>
    </row>
    <row r="196" spans="1:3">
      <c r="A196" s="4" t="s">
        <v>339</v>
      </c>
      <c r="B196" s="5" t="n">
        <v>100000</v>
      </c>
    </row>
    <row r="197" spans="1:3">
      <c r="A197" s="4" t="s">
        <v>331</v>
      </c>
      <c r="B197" s="4" t="s">
        <v>390</v>
      </c>
    </row>
    <row r="198" spans="1:3">
      <c r="A198" s="4" t="s">
        <v>341</v>
      </c>
      <c r="B198" s="4" t="s">
        <v>344</v>
      </c>
    </row>
    <row r="199" spans="1:3">
      <c r="A199" s="4" t="s">
        <v>391</v>
      </c>
    </row>
    <row r="200" spans="1:3">
      <c r="A200" s="4" t="s">
        <v>336</v>
      </c>
      <c r="B200" s="4" t="s">
        <v>56</v>
      </c>
    </row>
    <row r="201" spans="1:3">
      <c r="A201" s="4" t="s">
        <v>329</v>
      </c>
      <c r="B201" s="6" t="n">
        <v>80000</v>
      </c>
    </row>
    <row r="202" spans="1:3">
      <c r="A202" s="4" t="s">
        <v>337</v>
      </c>
      <c r="B202" s="4" t="s">
        <v>56</v>
      </c>
    </row>
    <row r="203" spans="1:3">
      <c r="A203" s="4" t="s">
        <v>339</v>
      </c>
      <c r="B203" s="5" t="n">
        <v>80000</v>
      </c>
    </row>
    <row r="204" spans="1:3">
      <c r="A204" s="4" t="s">
        <v>331</v>
      </c>
      <c r="B204" s="4" t="s">
        <v>392</v>
      </c>
    </row>
    <row r="205" spans="1:3">
      <c r="A205" s="4" t="s">
        <v>341</v>
      </c>
      <c r="B205" s="4" t="s">
        <v>344</v>
      </c>
    </row>
    <row r="206" spans="1:3">
      <c r="A206" s="4" t="s">
        <v>393</v>
      </c>
    </row>
    <row r="207" spans="1:3">
      <c r="A207" s="4" t="s">
        <v>336</v>
      </c>
      <c r="B207" s="4" t="s">
        <v>56</v>
      </c>
    </row>
    <row r="208" spans="1:3">
      <c r="A208" s="4" t="s">
        <v>329</v>
      </c>
      <c r="B208" s="6" t="n">
        <v>40000</v>
      </c>
    </row>
    <row r="209" spans="1:3">
      <c r="A209" s="4" t="s">
        <v>337</v>
      </c>
      <c r="B209" s="4" t="s">
        <v>56</v>
      </c>
    </row>
    <row r="210" spans="1:3">
      <c r="A210" s="4" t="s">
        <v>339</v>
      </c>
      <c r="B210" s="5" t="n">
        <v>40000</v>
      </c>
    </row>
    <row r="211" spans="1:3">
      <c r="A211" s="4" t="s">
        <v>331</v>
      </c>
      <c r="B211" s="4" t="s">
        <v>392</v>
      </c>
    </row>
    <row r="212" spans="1:3">
      <c r="A212" s="4" t="s">
        <v>341</v>
      </c>
      <c r="B212" s="4" t="s">
        <v>344</v>
      </c>
    </row>
    <row r="213" spans="1:3">
      <c r="A213" s="4" t="s">
        <v>394</v>
      </c>
    </row>
    <row r="214" spans="1:3">
      <c r="A214" s="4" t="s">
        <v>336</v>
      </c>
      <c r="B214" s="4" t="s">
        <v>56</v>
      </c>
    </row>
    <row r="215" spans="1:3">
      <c r="A215" s="4" t="s">
        <v>329</v>
      </c>
      <c r="B215" s="6" t="n">
        <v>35000</v>
      </c>
    </row>
    <row r="216" spans="1:3">
      <c r="A216" s="4" t="s">
        <v>337</v>
      </c>
      <c r="B216" s="4" t="s">
        <v>56</v>
      </c>
    </row>
    <row r="217" spans="1:3">
      <c r="A217" s="4" t="s">
        <v>339</v>
      </c>
      <c r="B217" s="5" t="n">
        <v>35000</v>
      </c>
    </row>
    <row r="218" spans="1:3">
      <c r="A218" s="4" t="s">
        <v>331</v>
      </c>
      <c r="B218" s="4" t="s">
        <v>395</v>
      </c>
    </row>
    <row r="219" spans="1:3">
      <c r="A219" s="4" t="s">
        <v>341</v>
      </c>
      <c r="B219" s="4" t="s">
        <v>344</v>
      </c>
    </row>
    <row r="220" spans="1:3">
      <c r="A220" s="4" t="s">
        <v>396</v>
      </c>
    </row>
    <row r="221" spans="1:3">
      <c r="A221" s="4" t="s">
        <v>336</v>
      </c>
      <c r="B221" s="4" t="s">
        <v>56</v>
      </c>
    </row>
    <row r="222" spans="1:3">
      <c r="A222" s="4" t="s">
        <v>329</v>
      </c>
      <c r="B222" s="6" t="n">
        <v>250000</v>
      </c>
    </row>
    <row r="223" spans="1:3">
      <c r="A223" s="4" t="s">
        <v>337</v>
      </c>
      <c r="B223" s="5" t="n">
        <v>100000</v>
      </c>
    </row>
    <row r="224" spans="1:3">
      <c r="A224" s="4" t="s">
        <v>338</v>
      </c>
      <c r="B224" s="6" t="n">
        <v>7964002</v>
      </c>
    </row>
    <row r="225" spans="1:3">
      <c r="A225" s="4" t="s">
        <v>339</v>
      </c>
      <c r="B225" s="5" t="n">
        <v>150000</v>
      </c>
    </row>
    <row r="226" spans="1:3">
      <c r="A226" s="4" t="s">
        <v>331</v>
      </c>
      <c r="B226" s="4" t="s">
        <v>397</v>
      </c>
    </row>
    <row r="227" spans="1:3">
      <c r="A227" s="4" t="s">
        <v>341</v>
      </c>
      <c r="B227" s="4" t="s">
        <v>344</v>
      </c>
    </row>
    <row r="228" spans="1:3">
      <c r="A228" s="4" t="s">
        <v>398</v>
      </c>
    </row>
    <row r="229" spans="1:3">
      <c r="A229" s="4" t="s">
        <v>336</v>
      </c>
      <c r="B229" s="4" t="s">
        <v>56</v>
      </c>
    </row>
    <row r="230" spans="1:3">
      <c r="A230" s="4" t="s">
        <v>329</v>
      </c>
      <c r="B230" s="6" t="n">
        <v>105000</v>
      </c>
    </row>
    <row r="231" spans="1:3">
      <c r="A231" s="4" t="s">
        <v>337</v>
      </c>
      <c r="B231" s="4" t="s">
        <v>56</v>
      </c>
    </row>
    <row r="232" spans="1:3">
      <c r="A232" s="4" t="s">
        <v>339</v>
      </c>
      <c r="B232" s="5" t="n">
        <v>105000</v>
      </c>
    </row>
    <row r="233" spans="1:3">
      <c r="A233" s="4" t="s">
        <v>331</v>
      </c>
      <c r="B233" s="4" t="s">
        <v>399</v>
      </c>
    </row>
    <row r="234" spans="1:3">
      <c r="A234" s="4" t="s">
        <v>341</v>
      </c>
      <c r="B234" s="4" t="s">
        <v>344</v>
      </c>
    </row>
    <row r="235" spans="1:3">
      <c r="A235" s="4" t="s">
        <v>400</v>
      </c>
    </row>
    <row r="236" spans="1:3">
      <c r="A236" s="4" t="s">
        <v>336</v>
      </c>
      <c r="B236" s="4" t="s">
        <v>56</v>
      </c>
    </row>
    <row r="237" spans="1:3">
      <c r="A237" s="4" t="s">
        <v>329</v>
      </c>
      <c r="B237" s="6" t="n">
        <v>100000</v>
      </c>
    </row>
    <row r="238" spans="1:3">
      <c r="A238" s="4" t="s">
        <v>337</v>
      </c>
      <c r="B238" s="4" t="s">
        <v>56</v>
      </c>
    </row>
    <row r="239" spans="1:3">
      <c r="A239" s="4" t="s">
        <v>339</v>
      </c>
      <c r="B239" s="5" t="n">
        <v>100000</v>
      </c>
    </row>
    <row r="240" spans="1:3">
      <c r="A240" s="4" t="s">
        <v>331</v>
      </c>
      <c r="B240" s="4" t="s">
        <v>332</v>
      </c>
    </row>
    <row r="241" spans="1:3">
      <c r="A241" s="4" t="s">
        <v>341</v>
      </c>
      <c r="B241" s="4" t="s">
        <v>344</v>
      </c>
    </row>
    <row r="242" spans="1:3">
      <c r="A242" s="4" t="s">
        <v>401</v>
      </c>
    </row>
    <row r="243" spans="1:3">
      <c r="A243" s="4" t="s">
        <v>336</v>
      </c>
      <c r="B243" s="4" t="s">
        <v>56</v>
      </c>
    </row>
    <row r="244" spans="1:3">
      <c r="A244" s="4" t="s">
        <v>329</v>
      </c>
      <c r="B244" s="6" t="n">
        <v>53000</v>
      </c>
    </row>
    <row r="245" spans="1:3">
      <c r="A245" s="4" t="s">
        <v>337</v>
      </c>
      <c r="B245" s="4" t="s">
        <v>56</v>
      </c>
    </row>
    <row r="246" spans="1:3">
      <c r="A246" s="4" t="s">
        <v>339</v>
      </c>
      <c r="B246" s="5" t="n">
        <v>53000</v>
      </c>
    </row>
    <row r="247" spans="1:3">
      <c r="A247" s="4" t="s">
        <v>331</v>
      </c>
      <c r="B247" s="4" t="s">
        <v>402</v>
      </c>
    </row>
    <row r="248" spans="1:3">
      <c r="A248" s="4" t="s">
        <v>341</v>
      </c>
      <c r="B248" s="4" t="s">
        <v>344</v>
      </c>
    </row>
    <row r="249" spans="1:3">
      <c r="A249" s="4" t="s">
        <v>403</v>
      </c>
    </row>
    <row r="250" spans="1:3">
      <c r="A250" s="4" t="s">
        <v>336</v>
      </c>
      <c r="B250" s="4" t="s">
        <v>56</v>
      </c>
    </row>
    <row r="251" spans="1:3">
      <c r="A251" s="4" t="s">
        <v>329</v>
      </c>
      <c r="B251" s="6" t="n">
        <v>100000</v>
      </c>
    </row>
    <row r="252" spans="1:3">
      <c r="A252" s="4" t="s">
        <v>337</v>
      </c>
      <c r="B252" s="4" t="s">
        <v>56</v>
      </c>
    </row>
    <row r="253" spans="1:3">
      <c r="A253" s="4" t="s">
        <v>339</v>
      </c>
      <c r="B253" s="5" t="n">
        <v>100000</v>
      </c>
    </row>
    <row r="254" spans="1:3">
      <c r="A254" s="4" t="s">
        <v>331</v>
      </c>
      <c r="B254" s="4" t="s">
        <v>404</v>
      </c>
    </row>
    <row r="255" spans="1:3">
      <c r="A255" s="4" t="s">
        <v>341</v>
      </c>
      <c r="B255" s="4" t="s">
        <v>344</v>
      </c>
    </row>
    <row r="256" spans="1:3">
      <c r="A256" s="4" t="s">
        <v>405</v>
      </c>
    </row>
    <row r="257" spans="1:3">
      <c r="A257" s="4" t="s">
        <v>336</v>
      </c>
      <c r="B257" s="4" t="s">
        <v>56</v>
      </c>
    </row>
    <row r="258" spans="1:3">
      <c r="A258" s="4" t="s">
        <v>329</v>
      </c>
      <c r="B258" s="6" t="n">
        <v>250000</v>
      </c>
    </row>
    <row r="259" spans="1:3">
      <c r="A259" s="4" t="s">
        <v>337</v>
      </c>
      <c r="B259" s="4" t="s">
        <v>56</v>
      </c>
    </row>
    <row r="260" spans="1:3">
      <c r="A260" s="4" t="s">
        <v>339</v>
      </c>
      <c r="B260" s="5" t="n">
        <v>250000</v>
      </c>
    </row>
    <row r="261" spans="1:3">
      <c r="A261" s="4" t="s">
        <v>331</v>
      </c>
      <c r="B261" s="4" t="s">
        <v>406</v>
      </c>
    </row>
    <row r="262" spans="1:3">
      <c r="A262" s="4" t="s">
        <v>341</v>
      </c>
      <c r="B262" s="4" t="s">
        <v>344</v>
      </c>
    </row>
    <row r="263" spans="1:3">
      <c r="A263" s="4" t="s">
        <v>407</v>
      </c>
    </row>
    <row r="264" spans="1:3">
      <c r="A264" s="4" t="s">
        <v>336</v>
      </c>
      <c r="B264" s="4" t="s">
        <v>56</v>
      </c>
    </row>
    <row r="265" spans="1:3">
      <c r="A265" s="4" t="s">
        <v>329</v>
      </c>
      <c r="B265" s="6" t="n">
        <v>100000</v>
      </c>
    </row>
    <row r="266" spans="1:3">
      <c r="A266" s="4" t="s">
        <v>337</v>
      </c>
      <c r="B266" s="4" t="s">
        <v>56</v>
      </c>
    </row>
    <row r="267" spans="1:3">
      <c r="A267" s="4" t="s">
        <v>339</v>
      </c>
      <c r="B267" s="5" t="n">
        <v>100000</v>
      </c>
    </row>
    <row r="268" spans="1:3">
      <c r="A268" s="4" t="s">
        <v>331</v>
      </c>
      <c r="B268" s="4" t="s">
        <v>408</v>
      </c>
    </row>
    <row r="269" spans="1:3">
      <c r="A269" s="4" t="s">
        <v>341</v>
      </c>
      <c r="B269" s="4" t="s">
        <v>344</v>
      </c>
    </row>
    <row r="270" spans="1:3">
      <c r="A270" s="4" t="s">
        <v>409</v>
      </c>
    </row>
    <row r="271" spans="1:3">
      <c r="A271" s="4" t="s">
        <v>336</v>
      </c>
      <c r="B271" s="4" t="s">
        <v>56</v>
      </c>
    </row>
    <row r="272" spans="1:3">
      <c r="A272" s="4" t="s">
        <v>329</v>
      </c>
      <c r="B272" s="6" t="n">
        <v>125000</v>
      </c>
    </row>
    <row r="273" spans="1:3">
      <c r="A273" s="4" t="s">
        <v>337</v>
      </c>
      <c r="B273" s="4" t="s">
        <v>56</v>
      </c>
    </row>
    <row r="274" spans="1:3">
      <c r="A274" s="4" t="s">
        <v>339</v>
      </c>
      <c r="B274" s="5" t="n">
        <v>125000</v>
      </c>
    </row>
    <row r="275" spans="1:3">
      <c r="A275" s="4" t="s">
        <v>331</v>
      </c>
      <c r="B275" s="4" t="s">
        <v>410</v>
      </c>
    </row>
    <row r="276" spans="1:3">
      <c r="A276" s="4" t="s">
        <v>341</v>
      </c>
      <c r="B276" s="4" t="s">
        <v>344</v>
      </c>
    </row>
    <row r="277" spans="1:3">
      <c r="A277" s="4" t="s">
        <v>411</v>
      </c>
    </row>
    <row r="278" spans="1:3">
      <c r="A278" s="4" t="s">
        <v>336</v>
      </c>
      <c r="B278" s="4" t="s">
        <v>56</v>
      </c>
    </row>
    <row r="279" spans="1:3">
      <c r="A279" s="4" t="s">
        <v>329</v>
      </c>
      <c r="B279" s="6" t="n">
        <v>125000</v>
      </c>
    </row>
    <row r="280" spans="1:3">
      <c r="A280" s="4" t="s">
        <v>337</v>
      </c>
      <c r="B280" s="4" t="s">
        <v>56</v>
      </c>
    </row>
    <row r="281" spans="1:3">
      <c r="A281" s="4" t="s">
        <v>339</v>
      </c>
      <c r="B281" s="5" t="n">
        <v>125000</v>
      </c>
    </row>
    <row r="282" spans="1:3">
      <c r="A282" s="4" t="s">
        <v>331</v>
      </c>
      <c r="B282" s="4" t="s">
        <v>412</v>
      </c>
    </row>
    <row r="283" spans="1:3">
      <c r="A283" s="4" t="s">
        <v>341</v>
      </c>
      <c r="B283" s="4" t="s">
        <v>344</v>
      </c>
    </row>
    <row r="284" spans="1:3">
      <c r="A284" s="4" t="s">
        <v>413</v>
      </c>
    </row>
    <row r="285" spans="1:3">
      <c r="A285" s="4" t="s">
        <v>336</v>
      </c>
      <c r="B285" s="4" t="s">
        <v>56</v>
      </c>
    </row>
    <row r="286" spans="1:3">
      <c r="A286" s="4" t="s">
        <v>329</v>
      </c>
      <c r="B286" s="6" t="n">
        <v>125000</v>
      </c>
    </row>
    <row r="287" spans="1:3">
      <c r="A287" s="4" t="s">
        <v>337</v>
      </c>
      <c r="B287" s="4" t="s">
        <v>56</v>
      </c>
    </row>
    <row r="288" spans="1:3">
      <c r="A288" s="4" t="s">
        <v>339</v>
      </c>
      <c r="B288" s="5" t="n">
        <v>125000</v>
      </c>
    </row>
    <row r="289" spans="1:3">
      <c r="A289" s="4" t="s">
        <v>331</v>
      </c>
      <c r="B289" s="4" t="s">
        <v>414</v>
      </c>
    </row>
    <row r="290" spans="1:3">
      <c r="A290" s="4" t="s">
        <v>341</v>
      </c>
      <c r="B290" s="4" t="s">
        <v>344</v>
      </c>
    </row>
    <row r="291" spans="1:3">
      <c r="A291" s="4" t="s">
        <v>415</v>
      </c>
    </row>
    <row r="292" spans="1:3">
      <c r="A292" s="4" t="s">
        <v>336</v>
      </c>
      <c r="B292" s="4" t="s">
        <v>56</v>
      </c>
    </row>
    <row r="293" spans="1:3">
      <c r="A293" s="4" t="s">
        <v>329</v>
      </c>
      <c r="B293" s="6" t="n">
        <v>100000</v>
      </c>
    </row>
    <row r="294" spans="1:3">
      <c r="A294" s="4" t="s">
        <v>337</v>
      </c>
      <c r="B294" s="4" t="s">
        <v>56</v>
      </c>
    </row>
    <row r="295" spans="1:3">
      <c r="A295" s="4" t="s">
        <v>339</v>
      </c>
      <c r="B295" s="5" t="n">
        <v>100000</v>
      </c>
    </row>
    <row r="296" spans="1:3">
      <c r="A296" s="4" t="s">
        <v>331</v>
      </c>
      <c r="B296" s="4" t="s">
        <v>416</v>
      </c>
    </row>
    <row r="297" spans="1:3">
      <c r="A297" s="4" t="s">
        <v>341</v>
      </c>
      <c r="B297" s="4" t="s">
        <v>344</v>
      </c>
    </row>
    <row r="298" spans="1:3">
      <c r="A298" s="4" t="s">
        <v>417</v>
      </c>
    </row>
    <row r="299" spans="1:3">
      <c r="A299" s="4" t="s">
        <v>336</v>
      </c>
      <c r="B299" s="4" t="s">
        <v>56</v>
      </c>
    </row>
    <row r="300" spans="1:3">
      <c r="A300" s="4" t="s">
        <v>329</v>
      </c>
      <c r="B300" s="6" t="n">
        <v>125000</v>
      </c>
    </row>
    <row r="301" spans="1:3">
      <c r="A301" s="4" t="s">
        <v>337</v>
      </c>
      <c r="B301" s="4" t="s">
        <v>56</v>
      </c>
    </row>
    <row r="302" spans="1:3">
      <c r="A302" s="4" t="s">
        <v>339</v>
      </c>
      <c r="B302" s="5" t="n">
        <v>125000</v>
      </c>
    </row>
    <row r="303" spans="1:3">
      <c r="A303" s="4" t="s">
        <v>331</v>
      </c>
      <c r="B303" s="4" t="s">
        <v>334</v>
      </c>
    </row>
    <row r="304" spans="1:3">
      <c r="A304" s="4" t="s">
        <v>341</v>
      </c>
      <c r="B304" s="4" t="s">
        <v>344</v>
      </c>
    </row>
    <row r="305" spans="1:3">
      <c r="A305" s="4" t="s">
        <v>418</v>
      </c>
    </row>
    <row r="306" spans="1:3">
      <c r="A306" s="4" t="s">
        <v>336</v>
      </c>
      <c r="B306" s="5" t="n">
        <v>2426245</v>
      </c>
    </row>
    <row r="307" spans="1:3">
      <c r="A307" s="4" t="s">
        <v>329</v>
      </c>
      <c r="B307" s="6" t="n">
        <v>2330500</v>
      </c>
    </row>
    <row r="308" spans="1:3">
      <c r="A308" s="4" t="s">
        <v>337</v>
      </c>
      <c r="B308" s="5" t="n">
        <v>2520494</v>
      </c>
    </row>
    <row r="309" spans="1:3">
      <c r="A309" s="4" t="s">
        <v>338</v>
      </c>
      <c r="B309" s="6" t="n">
        <v>121332262</v>
      </c>
    </row>
    <row r="310" spans="1:3">
      <c r="A310" s="4" t="s">
        <v>339</v>
      </c>
      <c r="B310" s="5" t="n">
        <v>2236251</v>
      </c>
    </row>
    <row r="311" spans="1:3">
      <c r="A311" s="4" t="s">
        <v>419</v>
      </c>
    </row>
    <row r="312" spans="1:3">
      <c r="A312" s="4" t="s">
        <v>331</v>
      </c>
      <c r="B312" s="4" t="s">
        <v>373</v>
      </c>
    </row>
    <row r="313" spans="1:3">
      <c r="A313" s="4" t="s">
        <v>420</v>
      </c>
    </row>
    <row r="314" spans="1:3">
      <c r="A314" s="4" t="s">
        <v>331</v>
      </c>
      <c r="B314" s="4" t="s">
        <v>375</v>
      </c>
    </row>
    <row r="315" spans="1:3">
      <c r="A315" s="4" t="s">
        <v>421</v>
      </c>
    </row>
    <row r="316" spans="1:3">
      <c r="A316" s="4" t="s">
        <v>331</v>
      </c>
      <c r="B316" s="4" t="s">
        <v>368</v>
      </c>
    </row>
    <row r="317" spans="1:3">
      <c r="A317" s="4" t="s">
        <v>422</v>
      </c>
    </row>
    <row r="318" spans="1:3">
      <c r="A318" s="4" t="s">
        <v>331</v>
      </c>
      <c r="B318" s="4" t="s">
        <v>377</v>
      </c>
    </row>
    <row r="319" spans="1:3">
      <c r="A319" s="4" t="s">
        <v>423</v>
      </c>
    </row>
    <row r="320" spans="1:3">
      <c r="A320" s="4" t="s">
        <v>331</v>
      </c>
      <c r="B320" s="4" t="s">
        <v>379</v>
      </c>
    </row>
    <row r="321" spans="1:3">
      <c r="A321" s="4" t="s">
        <v>424</v>
      </c>
    </row>
    <row r="322" spans="1:3">
      <c r="A322" s="4" t="s">
        <v>331</v>
      </c>
      <c r="B322" s="4" t="s">
        <v>379</v>
      </c>
    </row>
    <row r="323" spans="1:3">
      <c r="A323" s="4" t="s">
        <v>425</v>
      </c>
    </row>
    <row r="324" spans="1:3">
      <c r="A324" s="4" t="s">
        <v>331</v>
      </c>
      <c r="B324" s="4" t="s">
        <v>388</v>
      </c>
    </row>
    <row r="325" spans="1:3">
      <c r="A325" s="4" t="s">
        <v>426</v>
      </c>
    </row>
    <row r="326" spans="1:3">
      <c r="A326" s="4" t="s">
        <v>331</v>
      </c>
      <c r="B326" s="4" t="s">
        <v>388</v>
      </c>
    </row>
    <row r="327" spans="1:3">
      <c r="A327" s="4" t="s">
        <v>427</v>
      </c>
    </row>
    <row r="328" spans="1:3">
      <c r="A328" s="4" t="s">
        <v>331</v>
      </c>
      <c r="B328" s="4" t="s">
        <v>428</v>
      </c>
    </row>
    <row r="329" spans="1:3">
      <c r="A329" s="4" t="s">
        <v>429</v>
      </c>
    </row>
    <row r="330" spans="1:3">
      <c r="A330" s="4" t="s">
        <v>331</v>
      </c>
      <c r="B330" s="4" t="s">
        <v>430</v>
      </c>
    </row>
    <row r="331" spans="1:3">
      <c r="A331" s="4" t="s">
        <v>431</v>
      </c>
    </row>
    <row r="332" spans="1:3">
      <c r="A332" s="4" t="s">
        <v>331</v>
      </c>
      <c r="B332" s="4" t="s">
        <v>430</v>
      </c>
    </row>
    <row r="333" spans="1:3">
      <c r="A333" s="4" t="s">
        <v>432</v>
      </c>
    </row>
    <row r="334" spans="1:3">
      <c r="A334" s="4" t="s">
        <v>331</v>
      </c>
      <c r="B334" s="4" t="s">
        <v>433</v>
      </c>
    </row>
    <row r="335" spans="1:3">
      <c r="A335" s="4" t="s">
        <v>434</v>
      </c>
    </row>
    <row r="336" spans="1:3">
      <c r="A336" s="4" t="s">
        <v>331</v>
      </c>
      <c r="B336" s="4" t="s">
        <v>397</v>
      </c>
    </row>
    <row r="337" spans="1:3">
      <c r="A337" s="4" t="s">
        <v>435</v>
      </c>
    </row>
    <row r="338" spans="1:3">
      <c r="A338" s="4" t="s">
        <v>331</v>
      </c>
      <c r="B338" s="4" t="s">
        <v>397</v>
      </c>
    </row>
    <row r="339" spans="1:3">
      <c r="A339" s="4" t="s">
        <v>436</v>
      </c>
    </row>
    <row r="340" spans="1:3">
      <c r="A340" s="4" t="s">
        <v>331</v>
      </c>
      <c r="B340" s="4" t="s">
        <v>399</v>
      </c>
    </row>
    <row r="341" spans="1:3">
      <c r="A341" s="4" t="s">
        <v>437</v>
      </c>
    </row>
    <row r="342" spans="1:3">
      <c r="A342" s="4" t="s">
        <v>331</v>
      </c>
      <c r="B342" s="4" t="s">
        <v>332</v>
      </c>
    </row>
    <row r="343" spans="1:3">
      <c r="A343" s="4" t="s">
        <v>438</v>
      </c>
    </row>
    <row r="344" spans="1:3">
      <c r="A344" s="4" t="s">
        <v>331</v>
      </c>
      <c r="B344" s="4" t="s">
        <v>414</v>
      </c>
    </row>
    <row r="345" spans="1:3">
      <c r="A345" s="4" t="s">
        <v>439</v>
      </c>
    </row>
    <row r="346" spans="1:3">
      <c r="A346" s="4" t="s">
        <v>331</v>
      </c>
      <c r="B346" s="4" t="s">
        <v>402</v>
      </c>
    </row>
    <row r="347" spans="1:3">
      <c r="A347" s="4" t="s">
        <v>440</v>
      </c>
    </row>
    <row r="348" spans="1:3">
      <c r="A348" s="4" t="s">
        <v>331</v>
      </c>
      <c r="B348" s="4" t="s">
        <v>404</v>
      </c>
    </row>
    <row r="349" spans="1:3">
      <c r="A349" s="4" t="s">
        <v>441</v>
      </c>
    </row>
    <row r="350" spans="1:3">
      <c r="A350" s="4" t="s">
        <v>331</v>
      </c>
      <c r="B350" s="4" t="s">
        <v>404</v>
      </c>
    </row>
    <row r="351" spans="1:3">
      <c r="A351" s="4" t="s">
        <v>442</v>
      </c>
    </row>
    <row r="352" spans="1:3">
      <c r="A352" s="4" t="s">
        <v>331</v>
      </c>
      <c r="B352" s="4" t="s">
        <v>406</v>
      </c>
    </row>
    <row r="353" spans="1:3">
      <c r="A353" s="4" t="s">
        <v>443</v>
      </c>
    </row>
    <row r="354" spans="1:3">
      <c r="A354" s="4" t="s">
        <v>331</v>
      </c>
      <c r="B354" s="4" t="s">
        <v>406</v>
      </c>
    </row>
    <row r="355" spans="1:3">
      <c r="A355" s="4" t="s">
        <v>444</v>
      </c>
    </row>
    <row r="356" spans="1:3">
      <c r="A356" s="4" t="s">
        <v>331</v>
      </c>
      <c r="B356" s="4" t="s">
        <v>408</v>
      </c>
    </row>
    <row r="357" spans="1:3">
      <c r="A357" s="4" t="s">
        <v>445</v>
      </c>
    </row>
    <row r="358" spans="1:3">
      <c r="A358" s="4" t="s">
        <v>331</v>
      </c>
      <c r="B358" s="4" t="s">
        <v>408</v>
      </c>
    </row>
    <row r="359" spans="1:3">
      <c r="A359" s="4" t="s">
        <v>446</v>
      </c>
    </row>
    <row r="360" spans="1:3">
      <c r="A360" s="4" t="s">
        <v>331</v>
      </c>
      <c r="B360" s="4" t="s">
        <v>416</v>
      </c>
    </row>
    <row r="361" spans="1:3">
      <c r="A361" s="4" t="s">
        <v>447</v>
      </c>
    </row>
    <row r="362" spans="1:3">
      <c r="A362" s="4" t="s">
        <v>331</v>
      </c>
      <c r="B362" s="4" t="s">
        <v>416</v>
      </c>
    </row>
    <row r="363" spans="1:3">
      <c r="A363" s="4" t="s">
        <v>448</v>
      </c>
    </row>
    <row r="364" spans="1:3">
      <c r="A364" s="4" t="s">
        <v>331</v>
      </c>
      <c r="B364" s="4" t="s">
        <v>410</v>
      </c>
    </row>
    <row r="365" spans="1:3">
      <c r="A365" s="4" t="s">
        <v>449</v>
      </c>
    </row>
    <row r="366" spans="1:3">
      <c r="A366" s="4" t="s">
        <v>331</v>
      </c>
      <c r="B366" s="4" t="s">
        <v>410</v>
      </c>
    </row>
    <row r="367" spans="1:3">
      <c r="A367" s="4" t="s">
        <v>450</v>
      </c>
    </row>
    <row r="368" spans="1:3">
      <c r="A368" s="4" t="s">
        <v>331</v>
      </c>
      <c r="B368" s="4" t="s">
        <v>412</v>
      </c>
    </row>
    <row r="369" spans="1:3">
      <c r="A369" s="4" t="s">
        <v>451</v>
      </c>
    </row>
    <row r="370" spans="1:3">
      <c r="A370" s="4" t="s">
        <v>331</v>
      </c>
      <c r="B370" s="4" t="s">
        <v>412</v>
      </c>
    </row>
    <row r="371" spans="1:3">
      <c r="A371" s="4" t="s">
        <v>452</v>
      </c>
    </row>
    <row r="372" spans="1:3">
      <c r="A372" s="4" t="s">
        <v>331</v>
      </c>
      <c r="B372" s="4" t="s">
        <v>414</v>
      </c>
    </row>
    <row r="373" spans="1:3">
      <c r="A373" s="4" t="s">
        <v>453</v>
      </c>
    </row>
    <row r="374" spans="1:3">
      <c r="A374" s="4" t="s">
        <v>331</v>
      </c>
      <c r="B374" s="4" t="s">
        <v>3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54</v>
      </c>
      <c r="B1" s="2" t="s">
        <v>1</v>
      </c>
    </row>
    <row r="2" spans="1:3">
      <c r="B2" s="2" t="s">
        <v>2</v>
      </c>
      <c r="C2" s="2" t="s">
        <v>44</v>
      </c>
    </row>
    <row r="3" spans="1:3">
      <c r="A3" s="4" t="s">
        <v>335</v>
      </c>
    </row>
    <row r="4" spans="1:3">
      <c r="A4" s="4" t="s">
        <v>331</v>
      </c>
      <c r="B4" s="4" t="s">
        <v>340</v>
      </c>
    </row>
    <row r="5" spans="1:3">
      <c r="A5" s="4" t="s">
        <v>343</v>
      </c>
    </row>
    <row r="6" spans="1:3">
      <c r="A6" s="4" t="s">
        <v>331</v>
      </c>
      <c r="B6" s="4" t="s">
        <v>340</v>
      </c>
    </row>
    <row r="7" spans="1:3">
      <c r="A7" s="4" t="s">
        <v>345</v>
      </c>
    </row>
    <row r="8" spans="1:3">
      <c r="A8" s="4" t="s">
        <v>331</v>
      </c>
      <c r="B8" s="4" t="s">
        <v>346</v>
      </c>
    </row>
    <row r="9" spans="1:3">
      <c r="A9" s="4" t="s">
        <v>347</v>
      </c>
    </row>
    <row r="10" spans="1:3">
      <c r="A10" s="4" t="s">
        <v>331</v>
      </c>
      <c r="B10" s="4" t="s">
        <v>348</v>
      </c>
    </row>
    <row r="11" spans="1:3">
      <c r="A11" s="4" t="s">
        <v>349</v>
      </c>
    </row>
    <row r="12" spans="1:3">
      <c r="A12" s="4" t="s">
        <v>331</v>
      </c>
      <c r="B12" s="4" t="s">
        <v>350</v>
      </c>
    </row>
    <row r="13" spans="1:3">
      <c r="A13" s="4" t="s">
        <v>351</v>
      </c>
    </row>
    <row r="14" spans="1:3">
      <c r="A14" s="4" t="s">
        <v>331</v>
      </c>
      <c r="B14" s="4" t="s">
        <v>352</v>
      </c>
    </row>
    <row r="15" spans="1:3">
      <c r="A15" s="4" t="s">
        <v>353</v>
      </c>
    </row>
    <row r="16" spans="1:3">
      <c r="A16" s="4" t="s">
        <v>331</v>
      </c>
      <c r="B16" s="4" t="s">
        <v>354</v>
      </c>
    </row>
    <row r="17" spans="1:3">
      <c r="A17" s="4" t="s">
        <v>355</v>
      </c>
    </row>
    <row r="18" spans="1:3">
      <c r="A18" s="4" t="s">
        <v>331</v>
      </c>
      <c r="B18" s="4" t="s">
        <v>356</v>
      </c>
    </row>
    <row r="19" spans="1:3">
      <c r="A19" s="4" t="s">
        <v>357</v>
      </c>
    </row>
    <row r="20" spans="1:3">
      <c r="A20" s="4" t="s">
        <v>331</v>
      </c>
      <c r="B20" s="4" t="s">
        <v>358</v>
      </c>
    </row>
    <row r="21" spans="1:3">
      <c r="A21" s="4" t="s">
        <v>359</v>
      </c>
    </row>
    <row r="22" spans="1:3">
      <c r="A22" s="4" t="s">
        <v>331</v>
      </c>
      <c r="B22" s="4" t="s">
        <v>360</v>
      </c>
    </row>
    <row r="23" spans="1:3">
      <c r="A23" s="4" t="s">
        <v>361</v>
      </c>
    </row>
    <row r="24" spans="1:3">
      <c r="A24" s="4" t="s">
        <v>331</v>
      </c>
      <c r="B24" s="4" t="s">
        <v>362</v>
      </c>
    </row>
    <row r="25" spans="1:3">
      <c r="A25" s="4" t="s">
        <v>363</v>
      </c>
    </row>
    <row r="26" spans="1:3">
      <c r="A26" s="4" t="s">
        <v>331</v>
      </c>
      <c r="B26" s="4" t="s">
        <v>364</v>
      </c>
    </row>
    <row r="27" spans="1:3">
      <c r="A27" s="4" t="s">
        <v>365</v>
      </c>
    </row>
    <row r="28" spans="1:3">
      <c r="A28" s="4" t="s">
        <v>331</v>
      </c>
      <c r="B28" s="4" t="s">
        <v>366</v>
      </c>
    </row>
    <row r="29" spans="1:3">
      <c r="A29" s="4" t="s">
        <v>367</v>
      </c>
    </row>
    <row r="30" spans="1:3">
      <c r="A30" s="4" t="s">
        <v>331</v>
      </c>
      <c r="B30" s="4" t="s">
        <v>368</v>
      </c>
    </row>
    <row r="31" spans="1:3">
      <c r="A31" s="4" t="s">
        <v>369</v>
      </c>
    </row>
    <row r="32" spans="1:3">
      <c r="A32" s="4" t="s">
        <v>331</v>
      </c>
      <c r="B32" s="4" t="s">
        <v>370</v>
      </c>
    </row>
    <row r="33" spans="1:3">
      <c r="A33" s="4" t="s">
        <v>372</v>
      </c>
    </row>
    <row r="34" spans="1:3">
      <c r="A34" s="4" t="s">
        <v>331</v>
      </c>
      <c r="B34" s="4" t="s">
        <v>373</v>
      </c>
    </row>
    <row r="35" spans="1:3">
      <c r="A35" s="4" t="s">
        <v>374</v>
      </c>
    </row>
    <row r="36" spans="1:3">
      <c r="A36" s="4" t="s">
        <v>331</v>
      </c>
      <c r="B36" s="4" t="s">
        <v>375</v>
      </c>
    </row>
    <row r="37" spans="1:3">
      <c r="A37" s="4" t="s">
        <v>376</v>
      </c>
    </row>
    <row r="38" spans="1:3">
      <c r="A38" s="4" t="s">
        <v>331</v>
      </c>
      <c r="B38" s="4" t="s">
        <v>377</v>
      </c>
    </row>
    <row r="39" spans="1:3">
      <c r="A39" s="4" t="s">
        <v>378</v>
      </c>
    </row>
    <row r="40" spans="1:3">
      <c r="A40" s="4" t="s">
        <v>331</v>
      </c>
      <c r="B40" s="4" t="s">
        <v>379</v>
      </c>
    </row>
    <row r="41" spans="1:3">
      <c r="A41" s="4" t="s">
        <v>380</v>
      </c>
    </row>
    <row r="42" spans="1:3">
      <c r="A42" s="4" t="s">
        <v>331</v>
      </c>
      <c r="B42" s="4" t="s">
        <v>381</v>
      </c>
    </row>
    <row r="43" spans="1:3">
      <c r="A43" s="4" t="s">
        <v>383</v>
      </c>
    </row>
    <row r="44" spans="1:3">
      <c r="A44" s="4" t="s">
        <v>331</v>
      </c>
      <c r="B44" s="4" t="s">
        <v>384</v>
      </c>
    </row>
    <row r="45" spans="1:3">
      <c r="A45" s="4" t="s">
        <v>385</v>
      </c>
    </row>
    <row r="46" spans="1:3">
      <c r="A46" s="4" t="s">
        <v>331</v>
      </c>
      <c r="B46" s="4" t="s">
        <v>386</v>
      </c>
    </row>
    <row r="47" spans="1:3">
      <c r="A47" s="4" t="s">
        <v>387</v>
      </c>
    </row>
    <row r="48" spans="1:3">
      <c r="A48" s="4" t="s">
        <v>331</v>
      </c>
      <c r="B48" s="4" t="s">
        <v>388</v>
      </c>
    </row>
    <row r="49" spans="1:3">
      <c r="A49" s="4" t="s">
        <v>389</v>
      </c>
    </row>
    <row r="50" spans="1:3">
      <c r="A50" s="4" t="s">
        <v>331</v>
      </c>
      <c r="B50" s="4" t="s">
        <v>390</v>
      </c>
    </row>
    <row r="51" spans="1:3">
      <c r="A51" s="4" t="s">
        <v>391</v>
      </c>
    </row>
    <row r="52" spans="1:3">
      <c r="A52" s="4" t="s">
        <v>331</v>
      </c>
      <c r="B52" s="4" t="s">
        <v>392</v>
      </c>
    </row>
    <row r="53" spans="1:3">
      <c r="A53" s="4" t="s">
        <v>393</v>
      </c>
    </row>
    <row r="54" spans="1:3">
      <c r="A54" s="4" t="s">
        <v>331</v>
      </c>
      <c r="B54" s="4" t="s">
        <v>392</v>
      </c>
    </row>
    <row r="55" spans="1:3">
      <c r="A55" s="4" t="s">
        <v>394</v>
      </c>
    </row>
    <row r="56" spans="1:3">
      <c r="A56" s="4" t="s">
        <v>331</v>
      </c>
      <c r="B56" s="4" t="s">
        <v>395</v>
      </c>
    </row>
    <row r="57" spans="1:3">
      <c r="A57" s="4" t="s">
        <v>396</v>
      </c>
    </row>
    <row r="58" spans="1:3">
      <c r="A58" s="4" t="s">
        <v>331</v>
      </c>
      <c r="B58" s="4" t="s">
        <v>397</v>
      </c>
    </row>
    <row r="59" spans="1:3">
      <c r="A59" s="4" t="s">
        <v>398</v>
      </c>
    </row>
    <row r="60" spans="1:3">
      <c r="A60" s="4" t="s">
        <v>331</v>
      </c>
      <c r="B60" s="4" t="s">
        <v>399</v>
      </c>
    </row>
    <row r="61" spans="1:3">
      <c r="A61" s="4" t="s">
        <v>400</v>
      </c>
    </row>
    <row r="62" spans="1:3">
      <c r="A62" s="4" t="s">
        <v>331</v>
      </c>
      <c r="B62" s="4" t="s">
        <v>332</v>
      </c>
    </row>
    <row r="63" spans="1:3">
      <c r="A63" s="4" t="s">
        <v>401</v>
      </c>
    </row>
    <row r="64" spans="1:3">
      <c r="A64" s="4" t="s">
        <v>331</v>
      </c>
      <c r="B64" s="4" t="s">
        <v>402</v>
      </c>
    </row>
    <row r="65" spans="1:3">
      <c r="A65" s="4" t="s">
        <v>403</v>
      </c>
    </row>
    <row r="66" spans="1:3">
      <c r="A66" s="4" t="s">
        <v>331</v>
      </c>
      <c r="B66" s="4" t="s">
        <v>404</v>
      </c>
    </row>
    <row r="67" spans="1:3">
      <c r="A67" s="4" t="s">
        <v>419</v>
      </c>
    </row>
    <row r="68" spans="1:3">
      <c r="A68" s="4" t="s">
        <v>331</v>
      </c>
      <c r="B68" s="4" t="s">
        <v>373</v>
      </c>
    </row>
    <row r="69" spans="1:3">
      <c r="A69" s="4" t="s">
        <v>455</v>
      </c>
      <c r="B69" s="5" t="n">
        <v>35000</v>
      </c>
    </row>
    <row r="70" spans="1:3">
      <c r="A70" s="4" t="s">
        <v>456</v>
      </c>
      <c r="B70" s="6" t="n">
        <v>5082</v>
      </c>
      <c r="C70" s="5" t="n">
        <v>29918</v>
      </c>
    </row>
    <row r="71" spans="1:3">
      <c r="A71" s="4" t="s">
        <v>457</v>
      </c>
      <c r="B71" s="4" t="s">
        <v>56</v>
      </c>
      <c r="C71" s="6" t="n">
        <v>5082</v>
      </c>
    </row>
    <row r="72" spans="1:3">
      <c r="A72" s="4" t="s">
        <v>420</v>
      </c>
    </row>
    <row r="73" spans="1:3">
      <c r="A73" s="4" t="s">
        <v>331</v>
      </c>
      <c r="B73" s="4" t="s">
        <v>375</v>
      </c>
    </row>
    <row r="74" spans="1:3">
      <c r="A74" s="4" t="s">
        <v>455</v>
      </c>
      <c r="B74" s="5" t="n">
        <v>15000</v>
      </c>
    </row>
    <row r="75" spans="1:3">
      <c r="A75" s="4" t="s">
        <v>456</v>
      </c>
      <c r="B75" s="6" t="n">
        <v>3616</v>
      </c>
      <c r="C75" s="6" t="n">
        <v>11384</v>
      </c>
    </row>
    <row r="76" spans="1:3">
      <c r="A76" s="4" t="s">
        <v>457</v>
      </c>
      <c r="B76" s="4" t="s">
        <v>56</v>
      </c>
      <c r="C76" s="6" t="n">
        <v>3616</v>
      </c>
    </row>
    <row r="77" spans="1:3">
      <c r="A77" s="4" t="s">
        <v>421</v>
      </c>
    </row>
    <row r="78" spans="1:3">
      <c r="A78" s="4" t="s">
        <v>331</v>
      </c>
      <c r="B78" s="4" t="s">
        <v>368</v>
      </c>
    </row>
    <row r="79" spans="1:3">
      <c r="A79" s="4" t="s">
        <v>455</v>
      </c>
      <c r="B79" s="5" t="n">
        <v>164900</v>
      </c>
    </row>
    <row r="80" spans="1:3">
      <c r="A80" s="4" t="s">
        <v>456</v>
      </c>
      <c r="B80" s="6" t="n">
        <v>4455</v>
      </c>
      <c r="C80" s="6" t="n">
        <v>160445</v>
      </c>
    </row>
    <row r="81" spans="1:3">
      <c r="A81" s="4" t="s">
        <v>457</v>
      </c>
      <c r="B81" s="4" t="s">
        <v>56</v>
      </c>
      <c r="C81" s="6" t="n">
        <v>4455</v>
      </c>
    </row>
    <row r="82" spans="1:3">
      <c r="A82" s="4" t="s">
        <v>422</v>
      </c>
    </row>
    <row r="83" spans="1:3">
      <c r="A83" s="4" t="s">
        <v>331</v>
      </c>
      <c r="B83" s="4" t="s">
        <v>377</v>
      </c>
    </row>
    <row r="84" spans="1:3">
      <c r="A84" s="4" t="s">
        <v>455</v>
      </c>
      <c r="B84" s="5" t="n">
        <v>30000</v>
      </c>
    </row>
    <row r="85" spans="1:3">
      <c r="A85" s="4" t="s">
        <v>456</v>
      </c>
      <c r="B85" s="6" t="n">
        <v>13151</v>
      </c>
      <c r="C85" s="6" t="n">
        <v>16849</v>
      </c>
    </row>
    <row r="86" spans="1:3">
      <c r="A86" s="4" t="s">
        <v>457</v>
      </c>
      <c r="B86" s="4" t="s">
        <v>56</v>
      </c>
      <c r="C86" s="6" t="n">
        <v>13151</v>
      </c>
    </row>
    <row r="87" spans="1:3">
      <c r="A87" s="4" t="s">
        <v>423</v>
      </c>
    </row>
    <row r="88" spans="1:3">
      <c r="A88" s="4" t="s">
        <v>331</v>
      </c>
      <c r="B88" s="4" t="s">
        <v>379</v>
      </c>
    </row>
    <row r="89" spans="1:3">
      <c r="A89" s="4" t="s">
        <v>455</v>
      </c>
      <c r="B89" s="5" t="n">
        <v>12500</v>
      </c>
    </row>
    <row r="90" spans="1:3">
      <c r="A90" s="4" t="s">
        <v>456</v>
      </c>
      <c r="B90" s="6" t="n">
        <v>9826</v>
      </c>
      <c r="C90" s="4" t="s">
        <v>56</v>
      </c>
    </row>
    <row r="91" spans="1:3">
      <c r="A91" s="4" t="s">
        <v>457</v>
      </c>
      <c r="B91" s="5" t="n">
        <v>2674</v>
      </c>
      <c r="C91" s="4" t="s">
        <v>56</v>
      </c>
    </row>
    <row r="92" spans="1:3">
      <c r="A92" s="4" t="s">
        <v>424</v>
      </c>
    </row>
    <row r="93" spans="1:3">
      <c r="A93" s="4" t="s">
        <v>331</v>
      </c>
      <c r="B93" s="4" t="s">
        <v>379</v>
      </c>
    </row>
    <row r="94" spans="1:3">
      <c r="A94" s="4" t="s">
        <v>455</v>
      </c>
      <c r="B94" s="5" t="n">
        <v>250000</v>
      </c>
    </row>
    <row r="95" spans="1:3">
      <c r="A95" s="4" t="s">
        <v>456</v>
      </c>
      <c r="B95" s="6" t="n">
        <v>196528</v>
      </c>
      <c r="C95" s="4" t="s">
        <v>56</v>
      </c>
    </row>
    <row r="96" spans="1:3">
      <c r="A96" s="4" t="s">
        <v>457</v>
      </c>
      <c r="B96" s="5" t="n">
        <v>53472</v>
      </c>
      <c r="C96" s="4" t="s">
        <v>56</v>
      </c>
    </row>
    <row r="97" spans="1:3">
      <c r="A97" s="4" t="s">
        <v>425</v>
      </c>
    </row>
    <row r="98" spans="1:3">
      <c r="A98" s="4" t="s">
        <v>331</v>
      </c>
      <c r="B98" s="4" t="s">
        <v>388</v>
      </c>
    </row>
    <row r="99" spans="1:3">
      <c r="A99" s="4" t="s">
        <v>455</v>
      </c>
      <c r="B99" s="5" t="n">
        <v>5000</v>
      </c>
    </row>
    <row r="100" spans="1:3">
      <c r="A100" s="4" t="s">
        <v>456</v>
      </c>
      <c r="B100" s="6" t="n">
        <v>5000</v>
      </c>
      <c r="C100" s="4" t="s">
        <v>56</v>
      </c>
    </row>
    <row r="101" spans="1:3">
      <c r="A101" s="4" t="s">
        <v>457</v>
      </c>
      <c r="B101" s="4" t="s">
        <v>56</v>
      </c>
      <c r="C101" s="4" t="s">
        <v>56</v>
      </c>
    </row>
    <row r="102" spans="1:3">
      <c r="A102" s="4" t="s">
        <v>426</v>
      </c>
    </row>
    <row r="103" spans="1:3">
      <c r="A103" s="4" t="s">
        <v>331</v>
      </c>
      <c r="B103" s="4" t="s">
        <v>388</v>
      </c>
    </row>
    <row r="104" spans="1:3">
      <c r="A104" s="4" t="s">
        <v>455</v>
      </c>
      <c r="B104" s="5" t="n">
        <v>245000</v>
      </c>
    </row>
    <row r="105" spans="1:3">
      <c r="A105" s="4" t="s">
        <v>456</v>
      </c>
      <c r="B105" s="6" t="n">
        <v>245000</v>
      </c>
      <c r="C105" s="4" t="s">
        <v>56</v>
      </c>
    </row>
    <row r="106" spans="1:3">
      <c r="A106" s="4" t="s">
        <v>457</v>
      </c>
      <c r="B106" s="4" t="s">
        <v>56</v>
      </c>
      <c r="C106" s="4" t="s">
        <v>56</v>
      </c>
    </row>
    <row r="107" spans="1:3">
      <c r="A107" s="4" t="s">
        <v>427</v>
      </c>
    </row>
    <row r="108" spans="1:3">
      <c r="A108" s="4" t="s">
        <v>331</v>
      </c>
      <c r="B108" s="4" t="s">
        <v>428</v>
      </c>
    </row>
    <row r="109" spans="1:3">
      <c r="A109" s="4" t="s">
        <v>455</v>
      </c>
      <c r="B109" s="5" t="n">
        <v>84286</v>
      </c>
    </row>
    <row r="110" spans="1:3">
      <c r="A110" s="4" t="s">
        <v>456</v>
      </c>
      <c r="B110" s="6" t="n">
        <v>55652</v>
      </c>
      <c r="C110" s="4" t="s">
        <v>56</v>
      </c>
    </row>
    <row r="111" spans="1:3">
      <c r="A111" s="4" t="s">
        <v>457</v>
      </c>
      <c r="B111" s="5" t="n">
        <v>28634</v>
      </c>
      <c r="C111" s="4" t="s">
        <v>56</v>
      </c>
    </row>
    <row r="112" spans="1:3">
      <c r="A112" s="4" t="s">
        <v>429</v>
      </c>
    </row>
    <row r="113" spans="1:3">
      <c r="A113" s="4" t="s">
        <v>331</v>
      </c>
      <c r="B113" s="4" t="s">
        <v>430</v>
      </c>
    </row>
    <row r="114" spans="1:3">
      <c r="A114" s="4" t="s">
        <v>455</v>
      </c>
      <c r="B114" s="5" t="n">
        <v>36571</v>
      </c>
    </row>
    <row r="115" spans="1:3">
      <c r="A115" s="4" t="s">
        <v>456</v>
      </c>
      <c r="B115" s="6" t="n">
        <v>22644</v>
      </c>
      <c r="C115" s="4" t="s">
        <v>56</v>
      </c>
    </row>
    <row r="116" spans="1:3">
      <c r="A116" s="4" t="s">
        <v>457</v>
      </c>
      <c r="B116" s="5" t="n">
        <v>13927</v>
      </c>
      <c r="C116" s="4" t="s">
        <v>56</v>
      </c>
    </row>
    <row r="117" spans="1:3">
      <c r="A117" s="4" t="s">
        <v>431</v>
      </c>
    </row>
    <row r="118" spans="1:3">
      <c r="A118" s="4" t="s">
        <v>331</v>
      </c>
      <c r="B118" s="4" t="s">
        <v>430</v>
      </c>
    </row>
    <row r="119" spans="1:3">
      <c r="A119" s="4" t="s">
        <v>455</v>
      </c>
      <c r="B119" s="5" t="n">
        <v>18286</v>
      </c>
    </row>
    <row r="120" spans="1:3">
      <c r="A120" s="4" t="s">
        <v>456</v>
      </c>
      <c r="B120" s="6" t="n">
        <v>11322</v>
      </c>
      <c r="C120" s="4" t="s">
        <v>56</v>
      </c>
    </row>
    <row r="121" spans="1:3">
      <c r="A121" s="4" t="s">
        <v>457</v>
      </c>
      <c r="B121" s="5" t="n">
        <v>6964</v>
      </c>
      <c r="C121" s="4" t="s">
        <v>56</v>
      </c>
    </row>
    <row r="122" spans="1:3">
      <c r="A122" s="4" t="s">
        <v>432</v>
      </c>
    </row>
    <row r="123" spans="1:3">
      <c r="A123" s="4" t="s">
        <v>331</v>
      </c>
      <c r="B123" s="4" t="s">
        <v>433</v>
      </c>
    </row>
    <row r="124" spans="1:3">
      <c r="A124" s="4" t="s">
        <v>455</v>
      </c>
      <c r="B124" s="5" t="n">
        <v>10000</v>
      </c>
    </row>
    <row r="125" spans="1:3">
      <c r="A125" s="4" t="s">
        <v>456</v>
      </c>
      <c r="B125" s="6" t="n">
        <v>5726</v>
      </c>
      <c r="C125" s="4" t="s">
        <v>56</v>
      </c>
    </row>
    <row r="126" spans="1:3">
      <c r="A126" s="4" t="s">
        <v>457</v>
      </c>
      <c r="B126" s="5" t="n">
        <v>4274</v>
      </c>
      <c r="C126" s="4" t="s">
        <v>56</v>
      </c>
    </row>
    <row r="127" spans="1:3">
      <c r="A127" s="4" t="s">
        <v>434</v>
      </c>
    </row>
    <row r="128" spans="1:3">
      <c r="A128" s="4" t="s">
        <v>331</v>
      </c>
      <c r="B128" s="4" t="s">
        <v>397</v>
      </c>
    </row>
    <row r="129" spans="1:3">
      <c r="A129" s="4" t="s">
        <v>455</v>
      </c>
      <c r="B129" s="5" t="n">
        <v>5000</v>
      </c>
    </row>
    <row r="130" spans="1:3">
      <c r="A130" s="4" t="s">
        <v>456</v>
      </c>
      <c r="B130" s="6" t="n">
        <v>2548</v>
      </c>
      <c r="C130" s="4" t="s">
        <v>56</v>
      </c>
    </row>
    <row r="131" spans="1:3">
      <c r="A131" s="4" t="s">
        <v>457</v>
      </c>
      <c r="B131" s="5" t="n">
        <v>2452</v>
      </c>
      <c r="C131" s="4" t="s">
        <v>56</v>
      </c>
    </row>
    <row r="132" spans="1:3">
      <c r="A132" s="4" t="s">
        <v>435</v>
      </c>
    </row>
    <row r="133" spans="1:3">
      <c r="A133" s="4" t="s">
        <v>331</v>
      </c>
      <c r="B133" s="4" t="s">
        <v>397</v>
      </c>
    </row>
    <row r="134" spans="1:3">
      <c r="A134" s="4" t="s">
        <v>455</v>
      </c>
      <c r="B134" s="5" t="n">
        <v>245000</v>
      </c>
    </row>
    <row r="135" spans="1:3">
      <c r="A135" s="4" t="s">
        <v>456</v>
      </c>
      <c r="B135" s="6" t="n">
        <v>124849</v>
      </c>
      <c r="C135" s="4" t="s">
        <v>56</v>
      </c>
    </row>
    <row r="136" spans="1:3">
      <c r="A136" s="4" t="s">
        <v>457</v>
      </c>
      <c r="B136" s="5" t="n">
        <v>120151</v>
      </c>
      <c r="C136" s="4" t="s">
        <v>56</v>
      </c>
    </row>
    <row r="137" spans="1:3">
      <c r="A137" s="4" t="s">
        <v>436</v>
      </c>
    </row>
    <row r="138" spans="1:3">
      <c r="A138" s="4" t="s">
        <v>331</v>
      </c>
      <c r="B138" s="4" t="s">
        <v>399</v>
      </c>
    </row>
    <row r="139" spans="1:3">
      <c r="A139" s="4" t="s">
        <v>455</v>
      </c>
      <c r="B139" s="5" t="n">
        <v>0</v>
      </c>
    </row>
    <row r="140" spans="1:3">
      <c r="A140" s="4" t="s">
        <v>456</v>
      </c>
      <c r="B140" s="6" t="n">
        <v>43653</v>
      </c>
      <c r="C140" s="4" t="s">
        <v>56</v>
      </c>
    </row>
    <row r="141" spans="1:3">
      <c r="A141" s="4" t="s">
        <v>457</v>
      </c>
      <c r="B141" s="5" t="n">
        <v>48448</v>
      </c>
      <c r="C141" s="4" t="s">
        <v>56</v>
      </c>
    </row>
    <row r="142" spans="1:3">
      <c r="A142" s="4" t="s">
        <v>437</v>
      </c>
    </row>
    <row r="143" spans="1:3">
      <c r="A143" s="4" t="s">
        <v>331</v>
      </c>
      <c r="B143" s="4" t="s">
        <v>332</v>
      </c>
    </row>
    <row r="144" spans="1:3">
      <c r="A144" s="4" t="s">
        <v>455</v>
      </c>
      <c r="B144" s="5" t="n">
        <v>0</v>
      </c>
    </row>
    <row r="145" spans="1:3">
      <c r="A145" s="4" t="s">
        <v>456</v>
      </c>
      <c r="B145" s="6" t="n">
        <v>38107</v>
      </c>
      <c r="C145" s="4" t="s">
        <v>56</v>
      </c>
    </row>
    <row r="146" spans="1:3">
      <c r="A146" s="4" t="s">
        <v>457</v>
      </c>
      <c r="B146" s="5" t="n">
        <v>49371</v>
      </c>
      <c r="C146" s="4" t="s">
        <v>56</v>
      </c>
    </row>
    <row r="147" spans="1:3">
      <c r="A147" s="4" t="s">
        <v>330</v>
      </c>
    </row>
    <row r="148" spans="1:3">
      <c r="A148" s="4" t="s">
        <v>331</v>
      </c>
      <c r="B148" s="4" t="s">
        <v>332</v>
      </c>
    </row>
    <row r="149" spans="1:3">
      <c r="A149" s="4" t="s">
        <v>455</v>
      </c>
      <c r="B149" s="5" t="n">
        <v>2000</v>
      </c>
    </row>
    <row r="150" spans="1:3">
      <c r="A150" s="4" t="s">
        <v>456</v>
      </c>
      <c r="B150" s="6" t="n">
        <v>871</v>
      </c>
      <c r="C150" s="4" t="s">
        <v>56</v>
      </c>
    </row>
    <row r="151" spans="1:3">
      <c r="A151" s="4" t="s">
        <v>457</v>
      </c>
      <c r="B151" s="5" t="n">
        <v>1129</v>
      </c>
      <c r="C151" s="4" t="s">
        <v>56</v>
      </c>
    </row>
    <row r="152" spans="1:3">
      <c r="A152" s="4" t="s">
        <v>439</v>
      </c>
    </row>
    <row r="153" spans="1:3">
      <c r="A153" s="4" t="s">
        <v>331</v>
      </c>
      <c r="B153" s="4" t="s">
        <v>402</v>
      </c>
    </row>
    <row r="154" spans="1:3">
      <c r="A154" s="4" t="s">
        <v>455</v>
      </c>
      <c r="B154" s="5" t="n">
        <v>0</v>
      </c>
    </row>
    <row r="155" spans="1:3">
      <c r="A155" s="4" t="s">
        <v>456</v>
      </c>
      <c r="B155" s="6" t="n">
        <v>20402</v>
      </c>
      <c r="C155" s="4" t="s">
        <v>56</v>
      </c>
    </row>
    <row r="156" spans="1:3">
      <c r="A156" s="4" t="s">
        <v>457</v>
      </c>
      <c r="B156" s="5" t="n">
        <v>27030</v>
      </c>
      <c r="C156" s="4" t="s">
        <v>56</v>
      </c>
    </row>
    <row r="157" spans="1:3">
      <c r="A157" s="4" t="s">
        <v>440</v>
      </c>
    </row>
    <row r="158" spans="1:3">
      <c r="A158" s="4" t="s">
        <v>331</v>
      </c>
      <c r="B158" s="4" t="s">
        <v>404</v>
      </c>
    </row>
    <row r="159" spans="1:3">
      <c r="A159" s="4" t="s">
        <v>455</v>
      </c>
      <c r="B159" s="5" t="n">
        <v>0</v>
      </c>
    </row>
    <row r="160" spans="1:3">
      <c r="A160" s="4" t="s">
        <v>456</v>
      </c>
      <c r="B160" s="6" t="n">
        <v>32854</v>
      </c>
      <c r="C160" s="4" t="s">
        <v>56</v>
      </c>
    </row>
    <row r="161" spans="1:3">
      <c r="A161" s="4" t="s">
        <v>457</v>
      </c>
      <c r="B161" s="5" t="n">
        <v>63854</v>
      </c>
      <c r="C161" s="4" t="s">
        <v>56</v>
      </c>
    </row>
    <row r="162" spans="1:3">
      <c r="A162" s="4" t="s">
        <v>441</v>
      </c>
    </row>
    <row r="163" spans="1:3">
      <c r="A163" s="4" t="s">
        <v>331</v>
      </c>
      <c r="B163" s="4" t="s">
        <v>404</v>
      </c>
    </row>
    <row r="164" spans="1:3">
      <c r="A164" s="4" t="s">
        <v>455</v>
      </c>
      <c r="B164" s="5" t="n">
        <v>2000</v>
      </c>
    </row>
    <row r="165" spans="1:3">
      <c r="A165" s="4" t="s">
        <v>456</v>
      </c>
      <c r="B165" s="6" t="n">
        <v>679</v>
      </c>
      <c r="C165" s="4" t="s">
        <v>56</v>
      </c>
    </row>
    <row r="166" spans="1:3">
      <c r="A166" s="4" t="s">
        <v>457</v>
      </c>
      <c r="B166" s="5" t="n">
        <v>1321</v>
      </c>
      <c r="C166" s="4" t="s">
        <v>56</v>
      </c>
    </row>
    <row r="167" spans="1:3">
      <c r="A167" s="4" t="s">
        <v>442</v>
      </c>
    </row>
    <row r="168" spans="1:3">
      <c r="A168" s="4" t="s">
        <v>331</v>
      </c>
      <c r="B168" s="4" t="s">
        <v>406</v>
      </c>
    </row>
    <row r="169" spans="1:3">
      <c r="A169" s="4" t="s">
        <v>455</v>
      </c>
      <c r="B169" s="5" t="n">
        <v>243000</v>
      </c>
    </row>
    <row r="170" spans="1:3">
      <c r="A170" s="4" t="s">
        <v>456</v>
      </c>
      <c r="B170" s="6" t="n">
        <v>78344</v>
      </c>
      <c r="C170" s="4" t="s">
        <v>56</v>
      </c>
    </row>
    <row r="171" spans="1:3">
      <c r="A171" s="4" t="s">
        <v>457</v>
      </c>
      <c r="B171" s="5" t="n">
        <v>164656</v>
      </c>
      <c r="C171" s="4" t="s">
        <v>56</v>
      </c>
    </row>
    <row r="172" spans="1:3">
      <c r="A172" s="4" t="s">
        <v>443</v>
      </c>
    </row>
    <row r="173" spans="1:3">
      <c r="A173" s="4" t="s">
        <v>331</v>
      </c>
      <c r="B173" s="4" t="s">
        <v>406</v>
      </c>
    </row>
    <row r="174" spans="1:3">
      <c r="A174" s="4" t="s">
        <v>455</v>
      </c>
      <c r="B174" s="5" t="n">
        <v>7000</v>
      </c>
    </row>
    <row r="175" spans="1:3">
      <c r="A175" s="4" t="s">
        <v>456</v>
      </c>
      <c r="B175" s="6" t="n">
        <v>2257</v>
      </c>
      <c r="C175" s="4" t="s">
        <v>56</v>
      </c>
    </row>
    <row r="176" spans="1:3">
      <c r="A176" s="4" t="s">
        <v>457</v>
      </c>
      <c r="B176" s="5" t="n">
        <v>4743</v>
      </c>
      <c r="C176" s="4" t="s">
        <v>56</v>
      </c>
    </row>
    <row r="177" spans="1:3">
      <c r="A177" s="4" t="s">
        <v>444</v>
      </c>
    </row>
    <row r="178" spans="1:3">
      <c r="A178" s="4" t="s">
        <v>331</v>
      </c>
      <c r="B178" s="4" t="s">
        <v>408</v>
      </c>
    </row>
    <row r="179" spans="1:3">
      <c r="A179" s="4" t="s">
        <v>455</v>
      </c>
      <c r="B179" s="5" t="n">
        <v>98000</v>
      </c>
    </row>
    <row r="180" spans="1:3">
      <c r="A180" s="4" t="s">
        <v>456</v>
      </c>
      <c r="B180" s="6" t="n">
        <v>23831</v>
      </c>
      <c r="C180" s="4" t="s">
        <v>56</v>
      </c>
    </row>
    <row r="181" spans="1:3">
      <c r="A181" s="4" t="s">
        <v>457</v>
      </c>
      <c r="B181" s="5" t="n">
        <v>74169</v>
      </c>
      <c r="C181" s="4" t="s">
        <v>56</v>
      </c>
    </row>
    <row r="182" spans="1:3">
      <c r="A182" s="4" t="s">
        <v>445</v>
      </c>
    </row>
    <row r="183" spans="1:3">
      <c r="A183" s="4" t="s">
        <v>331</v>
      </c>
      <c r="B183" s="4" t="s">
        <v>408</v>
      </c>
    </row>
    <row r="184" spans="1:3">
      <c r="A184" s="4" t="s">
        <v>455</v>
      </c>
      <c r="B184" s="5" t="n">
        <v>2000</v>
      </c>
    </row>
    <row r="185" spans="1:3">
      <c r="A185" s="4" t="s">
        <v>456</v>
      </c>
      <c r="B185" s="6" t="n">
        <v>486</v>
      </c>
      <c r="C185" s="4" t="s">
        <v>56</v>
      </c>
    </row>
    <row r="186" spans="1:3">
      <c r="A186" s="4" t="s">
        <v>457</v>
      </c>
      <c r="B186" s="5" t="n">
        <v>1514</v>
      </c>
      <c r="C186" s="4" t="s">
        <v>56</v>
      </c>
    </row>
    <row r="187" spans="1:3">
      <c r="A187" s="4" t="s">
        <v>446</v>
      </c>
    </row>
    <row r="188" spans="1:3">
      <c r="A188" s="4" t="s">
        <v>331</v>
      </c>
      <c r="B188" s="4" t="s">
        <v>416</v>
      </c>
    </row>
    <row r="189" spans="1:3">
      <c r="A189" s="4" t="s">
        <v>455</v>
      </c>
      <c r="B189" s="5" t="n">
        <v>98000</v>
      </c>
    </row>
    <row r="190" spans="1:3">
      <c r="A190" s="4" t="s">
        <v>456</v>
      </c>
      <c r="B190" s="6" t="n">
        <v>23295</v>
      </c>
      <c r="C190" s="4" t="s">
        <v>56</v>
      </c>
    </row>
    <row r="191" spans="1:3">
      <c r="A191" s="4" t="s">
        <v>457</v>
      </c>
      <c r="B191" s="5" t="n">
        <v>74705</v>
      </c>
      <c r="C191" s="4" t="s">
        <v>56</v>
      </c>
    </row>
    <row r="192" spans="1:3">
      <c r="A192" s="4" t="s">
        <v>447</v>
      </c>
    </row>
    <row r="193" spans="1:3">
      <c r="A193" s="4" t="s">
        <v>331</v>
      </c>
      <c r="B193" s="4" t="s">
        <v>416</v>
      </c>
    </row>
    <row r="194" spans="1:3">
      <c r="A194" s="4" t="s">
        <v>455</v>
      </c>
      <c r="B194" s="5" t="n">
        <v>2000</v>
      </c>
    </row>
    <row r="195" spans="1:3">
      <c r="A195" s="4" t="s">
        <v>456</v>
      </c>
      <c r="B195" s="6" t="n">
        <v>475</v>
      </c>
      <c r="C195" s="4" t="s">
        <v>56</v>
      </c>
    </row>
    <row r="196" spans="1:3">
      <c r="A196" s="4" t="s">
        <v>457</v>
      </c>
      <c r="B196" s="5" t="n">
        <v>1525</v>
      </c>
      <c r="C196" s="4" t="s">
        <v>56</v>
      </c>
    </row>
    <row r="197" spans="1:3">
      <c r="A197" s="4" t="s">
        <v>448</v>
      </c>
    </row>
    <row r="198" spans="1:3">
      <c r="A198" s="4" t="s">
        <v>331</v>
      </c>
      <c r="B198" s="4" t="s">
        <v>410</v>
      </c>
    </row>
    <row r="199" spans="1:3">
      <c r="A199" s="4" t="s">
        <v>455</v>
      </c>
      <c r="B199" s="5" t="n">
        <v>123000</v>
      </c>
    </row>
    <row r="200" spans="1:3">
      <c r="A200" s="4" t="s">
        <v>456</v>
      </c>
      <c r="B200" s="6" t="n">
        <v>19828</v>
      </c>
      <c r="C200" s="4" t="s">
        <v>56</v>
      </c>
    </row>
    <row r="201" spans="1:3">
      <c r="A201" s="4" t="s">
        <v>457</v>
      </c>
      <c r="B201" s="5" t="n">
        <v>103172</v>
      </c>
      <c r="C201" s="4" t="s">
        <v>56</v>
      </c>
    </row>
    <row r="202" spans="1:3">
      <c r="A202" s="4" t="s">
        <v>449</v>
      </c>
    </row>
    <row r="203" spans="1:3">
      <c r="A203" s="4" t="s">
        <v>331</v>
      </c>
      <c r="B203" s="4" t="s">
        <v>410</v>
      </c>
    </row>
    <row r="204" spans="1:3">
      <c r="A204" s="4" t="s">
        <v>455</v>
      </c>
      <c r="B204" s="5" t="n">
        <v>2000</v>
      </c>
    </row>
    <row r="205" spans="1:3">
      <c r="A205" s="4" t="s">
        <v>456</v>
      </c>
      <c r="B205" s="6" t="n">
        <v>322</v>
      </c>
      <c r="C205" s="4" t="s">
        <v>56</v>
      </c>
    </row>
    <row r="206" spans="1:3">
      <c r="A206" s="4" t="s">
        <v>457</v>
      </c>
      <c r="B206" s="5" t="n">
        <v>1678</v>
      </c>
      <c r="C206" s="4" t="s">
        <v>56</v>
      </c>
    </row>
    <row r="207" spans="1:3">
      <c r="A207" s="4" t="s">
        <v>450</v>
      </c>
    </row>
    <row r="208" spans="1:3">
      <c r="A208" s="4" t="s">
        <v>331</v>
      </c>
      <c r="B208" s="4" t="s">
        <v>412</v>
      </c>
    </row>
    <row r="209" spans="1:3">
      <c r="A209" s="4" t="s">
        <v>455</v>
      </c>
      <c r="B209" s="5" t="n">
        <v>122500</v>
      </c>
    </row>
    <row r="210" spans="1:3">
      <c r="A210" s="4" t="s">
        <v>456</v>
      </c>
      <c r="B210" s="6" t="n">
        <v>18074</v>
      </c>
      <c r="C210" s="4" t="s">
        <v>56</v>
      </c>
    </row>
    <row r="211" spans="1:3">
      <c r="A211" s="4" t="s">
        <v>457</v>
      </c>
      <c r="B211" s="5" t="n">
        <v>104426</v>
      </c>
      <c r="C211" s="4" t="s">
        <v>56</v>
      </c>
    </row>
    <row r="212" spans="1:3">
      <c r="A212" s="4" t="s">
        <v>451</v>
      </c>
    </row>
    <row r="213" spans="1:3">
      <c r="A213" s="4" t="s">
        <v>331</v>
      </c>
      <c r="B213" s="4" t="s">
        <v>412</v>
      </c>
    </row>
    <row r="214" spans="1:3">
      <c r="A214" s="4" t="s">
        <v>455</v>
      </c>
      <c r="B214" s="5" t="n">
        <v>2500</v>
      </c>
    </row>
    <row r="215" spans="1:3">
      <c r="A215" s="4" t="s">
        <v>456</v>
      </c>
      <c r="B215" s="6" t="n">
        <v>369</v>
      </c>
      <c r="C215" s="4" t="s">
        <v>56</v>
      </c>
    </row>
    <row r="216" spans="1:3">
      <c r="A216" s="4" t="s">
        <v>457</v>
      </c>
      <c r="B216" s="5" t="n">
        <v>2131</v>
      </c>
      <c r="C216" s="4" t="s">
        <v>56</v>
      </c>
    </row>
    <row r="217" spans="1:3">
      <c r="A217" s="4" t="s">
        <v>452</v>
      </c>
    </row>
    <row r="218" spans="1:3">
      <c r="A218" s="4" t="s">
        <v>331</v>
      </c>
      <c r="B218" s="4" t="s">
        <v>414</v>
      </c>
    </row>
    <row r="219" spans="1:3">
      <c r="A219" s="4" t="s">
        <v>455</v>
      </c>
      <c r="B219" s="5" t="n">
        <v>123000</v>
      </c>
    </row>
    <row r="220" spans="1:3">
      <c r="A220" s="4" t="s">
        <v>456</v>
      </c>
      <c r="B220" s="6" t="n">
        <v>10754</v>
      </c>
      <c r="C220" s="4" t="s">
        <v>56</v>
      </c>
    </row>
    <row r="221" spans="1:3">
      <c r="A221" s="4" t="s">
        <v>457</v>
      </c>
      <c r="B221" s="5" t="n">
        <v>112246</v>
      </c>
      <c r="C221" s="4" t="s">
        <v>56</v>
      </c>
    </row>
    <row r="222" spans="1:3">
      <c r="A222" s="4" t="s">
        <v>438</v>
      </c>
    </row>
    <row r="223" spans="1:3">
      <c r="A223" s="4" t="s">
        <v>331</v>
      </c>
      <c r="B223" s="4" t="s">
        <v>414</v>
      </c>
    </row>
    <row r="224" spans="1:3">
      <c r="A224" s="4" t="s">
        <v>455</v>
      </c>
      <c r="B224" s="5" t="n">
        <v>2000</v>
      </c>
    </row>
    <row r="225" spans="1:3">
      <c r="A225" s="4" t="s">
        <v>456</v>
      </c>
      <c r="B225" s="6" t="n">
        <v>175</v>
      </c>
      <c r="C225" s="4" t="s">
        <v>56</v>
      </c>
    </row>
    <row r="226" spans="1:3">
      <c r="A226" s="4" t="s">
        <v>457</v>
      </c>
      <c r="B226" s="5" t="n">
        <v>1825</v>
      </c>
      <c r="C226" s="4" t="s">
        <v>56</v>
      </c>
    </row>
    <row r="227" spans="1:3">
      <c r="A227" s="4" t="s">
        <v>453</v>
      </c>
    </row>
    <row r="228" spans="1:3">
      <c r="A228" s="4" t="s">
        <v>331</v>
      </c>
      <c r="B228" s="4" t="s">
        <v>334</v>
      </c>
    </row>
    <row r="229" spans="1:3">
      <c r="A229" s="4" t="s">
        <v>455</v>
      </c>
      <c r="B229" s="5" t="n">
        <v>122500</v>
      </c>
    </row>
    <row r="230" spans="1:3">
      <c r="A230" s="4" t="s">
        <v>456</v>
      </c>
      <c r="B230" s="6" t="n">
        <v>6025</v>
      </c>
      <c r="C230" s="4" t="s">
        <v>56</v>
      </c>
    </row>
    <row r="231" spans="1:3">
      <c r="A231" s="4" t="s">
        <v>457</v>
      </c>
      <c r="B231" s="5" t="n">
        <v>116475</v>
      </c>
      <c r="C231" s="4" t="s">
        <v>56</v>
      </c>
    </row>
    <row r="232" spans="1:3">
      <c r="A232" s="4" t="s">
        <v>333</v>
      </c>
    </row>
    <row r="233" spans="1:3">
      <c r="A233" s="4" t="s">
        <v>331</v>
      </c>
      <c r="B233" s="4" t="s">
        <v>334</v>
      </c>
    </row>
    <row r="234" spans="1:3">
      <c r="A234" s="4" t="s">
        <v>455</v>
      </c>
      <c r="B234" s="5" t="n">
        <v>2500</v>
      </c>
    </row>
    <row r="235" spans="1:3">
      <c r="A235" s="4" t="s">
        <v>456</v>
      </c>
      <c r="B235" s="6" t="n">
        <v>123</v>
      </c>
      <c r="C235" s="4" t="s">
        <v>56</v>
      </c>
    </row>
    <row r="236" spans="1:3">
      <c r="A236" s="4" t="s">
        <v>457</v>
      </c>
      <c r="B236" s="5" t="n">
        <v>2377</v>
      </c>
      <c r="C236" s="4" t="s">
        <v>56</v>
      </c>
    </row>
    <row r="237" spans="1:3">
      <c r="A237" s="4" t="s">
        <v>405</v>
      </c>
    </row>
    <row r="238" spans="1:3">
      <c r="A238" s="4" t="s">
        <v>331</v>
      </c>
      <c r="B238" s="4" t="s">
        <v>406</v>
      </c>
    </row>
    <row r="239" spans="1:3">
      <c r="A239" s="4" t="s">
        <v>407</v>
      </c>
    </row>
    <row r="240" spans="1:3">
      <c r="A240" s="4" t="s">
        <v>331</v>
      </c>
      <c r="B240" s="4" t="s">
        <v>408</v>
      </c>
    </row>
    <row r="241" spans="1:3">
      <c r="A241" s="4" t="s">
        <v>409</v>
      </c>
    </row>
    <row r="242" spans="1:3">
      <c r="A242" s="4" t="s">
        <v>331</v>
      </c>
      <c r="B242" s="4" t="s">
        <v>410</v>
      </c>
    </row>
    <row r="243" spans="1:3">
      <c r="A243" s="4" t="s">
        <v>411</v>
      </c>
    </row>
    <row r="244" spans="1:3">
      <c r="A244" s="4" t="s">
        <v>331</v>
      </c>
      <c r="B244" s="4" t="s">
        <v>412</v>
      </c>
    </row>
    <row r="245" spans="1:3">
      <c r="A245" s="4" t="s">
        <v>413</v>
      </c>
    </row>
    <row r="246" spans="1:3">
      <c r="A246" s="4" t="s">
        <v>331</v>
      </c>
      <c r="B246" s="4" t="s">
        <v>414</v>
      </c>
    </row>
    <row r="247" spans="1:3">
      <c r="A247" s="4" t="s">
        <v>415</v>
      </c>
    </row>
    <row r="248" spans="1:3">
      <c r="A248" s="4" t="s">
        <v>331</v>
      </c>
      <c r="B248" s="4" t="s">
        <v>416</v>
      </c>
    </row>
    <row r="249" spans="1:3">
      <c r="A249" s="4" t="s">
        <v>417</v>
      </c>
    </row>
    <row r="250" spans="1:3">
      <c r="A250" s="4" t="s">
        <v>331</v>
      </c>
      <c r="B250" s="4" t="s">
        <v>334</v>
      </c>
    </row>
    <row r="251" spans="1:3">
      <c r="A251" s="4" t="s">
        <v>418</v>
      </c>
    </row>
    <row r="252" spans="1:3">
      <c r="A252" s="4" t="s">
        <v>456</v>
      </c>
      <c r="B252" s="5" t="n">
        <v>1026324</v>
      </c>
      <c r="C252" s="6" t="n">
        <v>218597</v>
      </c>
    </row>
    <row r="253" spans="1:3">
      <c r="A253" s="4" t="s">
        <v>457</v>
      </c>
      <c r="B253" s="5" t="n">
        <v>1189341</v>
      </c>
      <c r="C253" s="5" t="n">
        <v>263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6</v>
      </c>
      <c r="B1" s="2" t="s">
        <v>1</v>
      </c>
    </row>
    <row r="2" spans="1:3">
      <c r="B2" s="2" t="s">
        <v>2</v>
      </c>
      <c r="C2" s="2" t="s">
        <v>44</v>
      </c>
    </row>
    <row r="3" spans="1:3">
      <c r="A3" s="3" t="s">
        <v>97</v>
      </c>
    </row>
    <row r="4" spans="1:3">
      <c r="A4" s="4" t="s">
        <v>98</v>
      </c>
      <c r="B4" s="5" t="n">
        <v>4637644</v>
      </c>
      <c r="C4" s="5" t="n">
        <v>4439324</v>
      </c>
    </row>
    <row r="5" spans="1:3">
      <c r="A5" s="4" t="s">
        <v>99</v>
      </c>
      <c r="B5" s="6" t="n">
        <v>3368659</v>
      </c>
      <c r="C5" s="6" t="n">
        <v>3226365</v>
      </c>
    </row>
    <row r="6" spans="1:3">
      <c r="A6" s="4" t="s">
        <v>100</v>
      </c>
      <c r="B6" s="6" t="n">
        <v>1268985</v>
      </c>
      <c r="C6" s="6" t="n">
        <v>1212959</v>
      </c>
    </row>
    <row r="7" spans="1:3">
      <c r="A7" s="3" t="s">
        <v>101</v>
      </c>
    </row>
    <row r="8" spans="1:3">
      <c r="A8" s="4" t="s">
        <v>102</v>
      </c>
      <c r="B8" s="6" t="n">
        <v>6184062</v>
      </c>
      <c r="C8" s="6" t="n">
        <v>2454906</v>
      </c>
    </row>
    <row r="9" spans="1:3">
      <c r="A9" s="4" t="s">
        <v>103</v>
      </c>
      <c r="B9" s="6" t="n">
        <v>-4915077</v>
      </c>
      <c r="C9" s="6" t="n">
        <v>-1241947</v>
      </c>
    </row>
    <row r="10" spans="1:3">
      <c r="A10" s="3" t="s">
        <v>104</v>
      </c>
    </row>
    <row r="11" spans="1:3">
      <c r="A11" s="4" t="s">
        <v>105</v>
      </c>
      <c r="B11" s="6" t="n">
        <v>-1418754</v>
      </c>
      <c r="C11" s="6" t="n">
        <v>-2077900</v>
      </c>
    </row>
    <row r="12" spans="1:3">
      <c r="A12" s="4" t="s">
        <v>106</v>
      </c>
      <c r="B12" s="6" t="n">
        <v>15742</v>
      </c>
      <c r="C12" s="6" t="n">
        <v>-15150</v>
      </c>
    </row>
    <row r="13" spans="1:3">
      <c r="A13" s="4" t="s">
        <v>107</v>
      </c>
      <c r="B13" s="6" t="n">
        <v>-4040237</v>
      </c>
      <c r="C13" s="6" t="n">
        <v>-525394</v>
      </c>
    </row>
    <row r="14" spans="1:3">
      <c r="A14" s="4" t="s">
        <v>108</v>
      </c>
      <c r="B14" s="6" t="n">
        <v>4280136</v>
      </c>
      <c r="C14" s="6" t="n">
        <v>-1038270</v>
      </c>
    </row>
    <row r="15" spans="1:3">
      <c r="A15" s="4" t="s">
        <v>109</v>
      </c>
      <c r="B15" s="6" t="n">
        <v>-1026324</v>
      </c>
      <c r="C15" s="6" t="n">
        <v>-1010329</v>
      </c>
    </row>
    <row r="16" spans="1:3">
      <c r="A16" s="4" t="s">
        <v>110</v>
      </c>
      <c r="B16" s="4" t="s">
        <v>56</v>
      </c>
      <c r="C16" s="6" t="n">
        <v>-129418</v>
      </c>
    </row>
    <row r="17" spans="1:3">
      <c r="A17" s="4" t="s">
        <v>111</v>
      </c>
      <c r="B17" s="6" t="n">
        <v>-298510</v>
      </c>
      <c r="C17" s="4" t="s">
        <v>56</v>
      </c>
    </row>
    <row r="18" spans="1:3">
      <c r="A18" s="4" t="s">
        <v>112</v>
      </c>
      <c r="B18" s="6" t="n">
        <v>34473</v>
      </c>
      <c r="C18" s="6" t="n">
        <v>14292</v>
      </c>
    </row>
    <row r="19" spans="1:3">
      <c r="A19" s="4" t="s">
        <v>113</v>
      </c>
      <c r="B19" s="6" t="n">
        <v>295963</v>
      </c>
      <c r="C19" s="4" t="s">
        <v>56</v>
      </c>
    </row>
    <row r="20" spans="1:3">
      <c r="A20" s="4" t="s">
        <v>114</v>
      </c>
      <c r="B20" s="6" t="n">
        <v>-432495</v>
      </c>
      <c r="C20" s="6" t="n">
        <v>-44607</v>
      </c>
    </row>
    <row r="21" spans="1:3">
      <c r="A21" s="4" t="s">
        <v>115</v>
      </c>
      <c r="B21" s="4" t="s">
        <v>56</v>
      </c>
      <c r="C21" s="6" t="n">
        <v>-65625</v>
      </c>
    </row>
    <row r="22" spans="1:3">
      <c r="A22" s="4" t="s">
        <v>116</v>
      </c>
      <c r="B22" s="6" t="n">
        <v>-5242</v>
      </c>
      <c r="C22" s="6" t="n">
        <v>-166693</v>
      </c>
    </row>
    <row r="23" spans="1:3">
      <c r="A23" s="4" t="s">
        <v>117</v>
      </c>
      <c r="B23" s="6" t="n">
        <v>-7314073</v>
      </c>
      <c r="C23" s="6" t="n">
        <v>-5054444</v>
      </c>
    </row>
    <row r="24" spans="1:3">
      <c r="A24" s="4" t="s">
        <v>118</v>
      </c>
      <c r="B24" s="4" t="s">
        <v>56</v>
      </c>
      <c r="C24" s="4" t="s">
        <v>56</v>
      </c>
    </row>
    <row r="25" spans="1:3">
      <c r="A25" s="4" t="s">
        <v>119</v>
      </c>
      <c r="B25" s="5" t="n">
        <v>-12229151</v>
      </c>
      <c r="C25" s="5" t="n">
        <v>-6296390</v>
      </c>
    </row>
    <row r="26" spans="1:3">
      <c r="A26" s="4" t="s">
        <v>120</v>
      </c>
      <c r="B26" s="8" t="n">
        <v>-0.02</v>
      </c>
      <c r="C26" s="8" t="n">
        <v>-0.03</v>
      </c>
    </row>
    <row r="27" spans="1:3">
      <c r="A27" s="4" t="s">
        <v>121</v>
      </c>
      <c r="B27" s="5" t="n">
        <v>496507241</v>
      </c>
      <c r="C27" s="5" t="n">
        <v>2420585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6"/>
    <col customWidth="1" max="3" min="3" width="17"/>
  </cols>
  <sheetData>
    <row r="1" spans="1:3">
      <c r="A1" s="1" t="s">
        <v>458</v>
      </c>
      <c r="B1" s="2" t="s">
        <v>1</v>
      </c>
    </row>
    <row r="2" spans="1:3">
      <c r="B2" s="2" t="s">
        <v>2</v>
      </c>
      <c r="C2" s="2" t="s">
        <v>44</v>
      </c>
    </row>
    <row r="3" spans="1:3">
      <c r="A3" s="4" t="s">
        <v>459</v>
      </c>
    </row>
    <row r="4" spans="1:3">
      <c r="A4" s="4" t="s">
        <v>460</v>
      </c>
      <c r="B4" s="4" t="s">
        <v>56</v>
      </c>
      <c r="C4" s="4" t="s">
        <v>56</v>
      </c>
    </row>
    <row r="5" spans="1:3">
      <c r="A5" s="4" t="s">
        <v>461</v>
      </c>
    </row>
    <row r="6" spans="1:3">
      <c r="A6" s="4" t="s">
        <v>460</v>
      </c>
      <c r="B6" s="4" t="s">
        <v>56</v>
      </c>
      <c r="C6" s="4" t="s">
        <v>56</v>
      </c>
    </row>
    <row r="7" spans="1:3">
      <c r="A7" s="4" t="s">
        <v>462</v>
      </c>
    </row>
    <row r="8" spans="1:3">
      <c r="A8" s="4" t="s">
        <v>463</v>
      </c>
      <c r="B8" s="4" t="s">
        <v>464</v>
      </c>
      <c r="C8" s="4" t="s">
        <v>465</v>
      </c>
    </row>
    <row r="9" spans="1:3">
      <c r="A9" s="4" t="s">
        <v>466</v>
      </c>
    </row>
    <row r="10" spans="1:3">
      <c r="A10" s="4" t="s">
        <v>467</v>
      </c>
      <c r="B10" s="4" t="s">
        <v>468</v>
      </c>
      <c r="C10" s="4" t="s">
        <v>469</v>
      </c>
    </row>
    <row r="11" spans="1:3">
      <c r="A11" s="4" t="s">
        <v>470</v>
      </c>
    </row>
    <row r="12" spans="1:3">
      <c r="A12" s="4" t="s">
        <v>471</v>
      </c>
      <c r="B12" s="4" t="s">
        <v>472</v>
      </c>
      <c r="C12" s="4" t="s">
        <v>473</v>
      </c>
    </row>
    <row r="13" spans="1:3">
      <c r="A13" s="4" t="s">
        <v>474</v>
      </c>
    </row>
    <row r="14" spans="1:3">
      <c r="A14" s="4" t="s">
        <v>463</v>
      </c>
      <c r="B14" s="4" t="s">
        <v>475</v>
      </c>
      <c r="C14" s="4" t="s">
        <v>476</v>
      </c>
    </row>
    <row r="15" spans="1:3">
      <c r="A15" s="4" t="s">
        <v>477</v>
      </c>
    </row>
    <row r="16" spans="1:3">
      <c r="A16" s="4" t="s">
        <v>467</v>
      </c>
      <c r="B16" s="4" t="s">
        <v>478</v>
      </c>
      <c r="C16" s="4" t="s">
        <v>478</v>
      </c>
    </row>
    <row r="17" spans="1:3">
      <c r="A17" s="4" t="s">
        <v>479</v>
      </c>
    </row>
    <row r="18" spans="1:3">
      <c r="A18" s="4" t="s">
        <v>471</v>
      </c>
      <c r="B18" s="4" t="s">
        <v>480</v>
      </c>
      <c r="C18" s="4" t="s">
        <v>481</v>
      </c>
    </row>
    <row r="19" spans="1:3">
      <c r="A19" s="4" t="s">
        <v>482</v>
      </c>
    </row>
    <row r="20" spans="1:3">
      <c r="A20" s="4" t="s">
        <v>463</v>
      </c>
      <c r="B20" s="4" t="s">
        <v>483</v>
      </c>
      <c r="C20" s="4" t="s">
        <v>484</v>
      </c>
    </row>
    <row r="21" spans="1:3">
      <c r="A21" s="4" t="s">
        <v>485</v>
      </c>
    </row>
    <row r="22" spans="1:3">
      <c r="A22" s="4" t="s">
        <v>467</v>
      </c>
      <c r="B22" s="4" t="s">
        <v>469</v>
      </c>
      <c r="C22" s="4" t="s">
        <v>486</v>
      </c>
    </row>
    <row r="23" spans="1:3">
      <c r="A23" s="4" t="s">
        <v>487</v>
      </c>
    </row>
    <row r="24" spans="1:3">
      <c r="A24" s="4" t="s">
        <v>471</v>
      </c>
      <c r="B24" s="4" t="s">
        <v>488</v>
      </c>
      <c r="C24" s="4" t="s">
        <v>4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90</v>
      </c>
      <c r="B1" s="2" t="s">
        <v>1</v>
      </c>
    </row>
    <row r="2" spans="1:3">
      <c r="B2" s="2" t="s">
        <v>2</v>
      </c>
      <c r="C2" s="2" t="s">
        <v>44</v>
      </c>
    </row>
    <row r="3" spans="1:3">
      <c r="A3" s="4" t="s">
        <v>491</v>
      </c>
      <c r="B3" s="5" t="n">
        <v>3069616</v>
      </c>
    </row>
    <row r="4" spans="1:3">
      <c r="A4" s="4" t="s">
        <v>492</v>
      </c>
      <c r="B4" s="6" t="n">
        <v>-4040237</v>
      </c>
      <c r="C4" s="5" t="n">
        <v>-525394</v>
      </c>
    </row>
    <row r="5" spans="1:3">
      <c r="A5" s="4" t="s">
        <v>493</v>
      </c>
      <c r="B5" s="6" t="n">
        <v>2991953</v>
      </c>
      <c r="C5" s="6" t="n">
        <v>3069616</v>
      </c>
    </row>
    <row r="6" spans="1:3">
      <c r="A6" s="4" t="s">
        <v>494</v>
      </c>
    </row>
    <row r="7" spans="1:3">
      <c r="A7" s="4" t="s">
        <v>491</v>
      </c>
      <c r="B7" s="6" t="n">
        <v>3069616</v>
      </c>
    </row>
    <row r="8" spans="1:3">
      <c r="A8" s="4" t="s">
        <v>495</v>
      </c>
      <c r="B8" s="6" t="n">
        <v>3217870</v>
      </c>
    </row>
    <row r="9" spans="1:3">
      <c r="A9" s="4" t="s">
        <v>492</v>
      </c>
      <c r="B9" s="6" t="n">
        <v>4040238</v>
      </c>
    </row>
    <row r="10" spans="1:3">
      <c r="A10" s="4" t="s">
        <v>496</v>
      </c>
      <c r="B10" s="6" t="n">
        <v>-7335771</v>
      </c>
    </row>
    <row r="11" spans="1:3">
      <c r="A11" s="4" t="s">
        <v>493</v>
      </c>
      <c r="B11" s="5" t="n">
        <v>2991953</v>
      </c>
      <c r="C11" s="5" t="n">
        <v>30696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26"/>
  </cols>
  <sheetData>
    <row r="1" spans="1:4">
      <c r="A1" s="1" t="s">
        <v>497</v>
      </c>
      <c r="B1" s="2" t="s">
        <v>1</v>
      </c>
    </row>
    <row r="2" spans="1:4">
      <c r="B2" s="2" t="s">
        <v>2</v>
      </c>
      <c r="C2" s="2" t="s">
        <v>326</v>
      </c>
      <c r="D2" s="2" t="s">
        <v>498</v>
      </c>
    </row>
    <row r="3" spans="1:4">
      <c r="A3" s="3" t="s">
        <v>499</v>
      </c>
    </row>
    <row r="4" spans="1:4">
      <c r="A4" s="4" t="s">
        <v>500</v>
      </c>
      <c r="B4" s="6" t="n">
        <v>505000</v>
      </c>
      <c r="C4" s="6" t="n">
        <v>505000</v>
      </c>
      <c r="D4" s="6" t="n">
        <v>131250</v>
      </c>
    </row>
    <row r="5" spans="1:4">
      <c r="A5" s="4" t="s">
        <v>501</v>
      </c>
      <c r="B5" s="6" t="n">
        <v>578880</v>
      </c>
      <c r="C5" s="4" t="s">
        <v>56</v>
      </c>
      <c r="D5" s="6" t="n">
        <v>131250</v>
      </c>
    </row>
    <row r="6" spans="1:4">
      <c r="A6" s="4" t="s">
        <v>502</v>
      </c>
      <c r="B6" s="4" t="s">
        <v>56</v>
      </c>
      <c r="C6" s="4" t="s">
        <v>56</v>
      </c>
      <c r="D6" s="6" t="n">
        <v>505000</v>
      </c>
    </row>
    <row r="7" spans="1:4">
      <c r="A7" s="4" t="s">
        <v>500</v>
      </c>
      <c r="B7" s="6" t="n">
        <v>1083880</v>
      </c>
      <c r="C7" s="6" t="n">
        <v>505000</v>
      </c>
      <c r="D7" s="6" t="n">
        <v>505000</v>
      </c>
    </row>
    <row r="8" spans="1:4">
      <c r="A8" s="3" t="s">
        <v>503</v>
      </c>
    </row>
    <row r="9" spans="1:4">
      <c r="A9" s="4" t="s">
        <v>500</v>
      </c>
      <c r="B9" s="9" t="n">
        <v>0.15</v>
      </c>
      <c r="C9" s="4" t="s">
        <v>504</v>
      </c>
      <c r="D9" s="9" t="n">
        <v>0.2</v>
      </c>
    </row>
    <row r="10" spans="1:4">
      <c r="A10" s="4" t="s">
        <v>501</v>
      </c>
      <c r="B10" s="4" t="s">
        <v>505</v>
      </c>
      <c r="C10" s="4" t="s">
        <v>56</v>
      </c>
      <c r="D10" s="8" t="n">
        <v>0.2</v>
      </c>
    </row>
    <row r="11" spans="1:4">
      <c r="A11" s="4" t="s">
        <v>502</v>
      </c>
      <c r="B11" s="4" t="s">
        <v>56</v>
      </c>
      <c r="C11" s="4" t="s">
        <v>56</v>
      </c>
      <c r="D11" s="4" t="s">
        <v>506</v>
      </c>
    </row>
    <row r="12" spans="1:4">
      <c r="A12" s="4" t="s">
        <v>500</v>
      </c>
      <c r="B12" s="4" t="s">
        <v>507</v>
      </c>
      <c r="C12" s="4" t="s">
        <v>504</v>
      </c>
      <c r="D12" s="4" t="s">
        <v>504</v>
      </c>
    </row>
    <row r="13" spans="1:4">
      <c r="A13" s="3" t="s">
        <v>508</v>
      </c>
    </row>
    <row r="14" spans="1:4">
      <c r="A14" s="4" t="s">
        <v>501</v>
      </c>
      <c r="B14" s="4" t="s">
        <v>468</v>
      </c>
      <c r="D14" s="4" t="s">
        <v>509</v>
      </c>
    </row>
    <row r="15" spans="1:4">
      <c r="A15" s="4" t="s">
        <v>500</v>
      </c>
      <c r="B15" s="4" t="s">
        <v>468</v>
      </c>
      <c r="C15" s="4" t="s">
        <v>469</v>
      </c>
      <c r="D15" s="4" t="s">
        <v>51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6"/>
    <col customWidth="1" max="3" min="3" width="17"/>
  </cols>
  <sheetData>
    <row r="1" spans="1:3">
      <c r="A1" s="1" t="s">
        <v>511</v>
      </c>
      <c r="B1" s="2" t="s">
        <v>1</v>
      </c>
    </row>
    <row r="2" spans="1:3">
      <c r="B2" s="2" t="s">
        <v>2</v>
      </c>
      <c r="C2" s="2" t="s">
        <v>44</v>
      </c>
    </row>
    <row r="3" spans="1:3">
      <c r="A3" s="4" t="s">
        <v>459</v>
      </c>
    </row>
    <row r="4" spans="1:3">
      <c r="A4" s="4" t="s">
        <v>460</v>
      </c>
      <c r="B4" s="4" t="s">
        <v>56</v>
      </c>
      <c r="C4" s="4" t="s">
        <v>56</v>
      </c>
    </row>
    <row r="5" spans="1:3">
      <c r="A5" s="4" t="s">
        <v>461</v>
      </c>
    </row>
    <row r="6" spans="1:3">
      <c r="A6" s="4" t="s">
        <v>460</v>
      </c>
      <c r="B6" s="4" t="s">
        <v>56</v>
      </c>
      <c r="C6" s="4" t="s">
        <v>56</v>
      </c>
    </row>
    <row r="7" spans="1:3">
      <c r="A7" s="4" t="s">
        <v>462</v>
      </c>
    </row>
    <row r="8" spans="1:3">
      <c r="A8" s="4" t="s">
        <v>463</v>
      </c>
      <c r="B8" s="4" t="s">
        <v>464</v>
      </c>
      <c r="C8" s="4" t="s">
        <v>465</v>
      </c>
    </row>
    <row r="9" spans="1:3">
      <c r="A9" s="4" t="s">
        <v>466</v>
      </c>
    </row>
    <row r="10" spans="1:3">
      <c r="A10" s="4" t="s">
        <v>467</v>
      </c>
      <c r="B10" s="4" t="s">
        <v>468</v>
      </c>
      <c r="C10" s="4" t="s">
        <v>469</v>
      </c>
    </row>
    <row r="11" spans="1:3">
      <c r="A11" s="4" t="s">
        <v>470</v>
      </c>
    </row>
    <row r="12" spans="1:3">
      <c r="A12" s="4" t="s">
        <v>471</v>
      </c>
      <c r="B12" s="4" t="s">
        <v>472</v>
      </c>
      <c r="C12" s="4" t="s">
        <v>473</v>
      </c>
    </row>
    <row r="13" spans="1:3">
      <c r="A13" s="4" t="s">
        <v>474</v>
      </c>
    </row>
    <row r="14" spans="1:3">
      <c r="A14" s="4" t="s">
        <v>463</v>
      </c>
      <c r="B14" s="4" t="s">
        <v>475</v>
      </c>
      <c r="C14" s="4" t="s">
        <v>476</v>
      </c>
    </row>
    <row r="15" spans="1:3">
      <c r="A15" s="4" t="s">
        <v>477</v>
      </c>
    </row>
    <row r="16" spans="1:3">
      <c r="A16" s="4" t="s">
        <v>467</v>
      </c>
      <c r="B16" s="4" t="s">
        <v>478</v>
      </c>
      <c r="C16" s="4" t="s">
        <v>478</v>
      </c>
    </row>
    <row r="17" spans="1:3">
      <c r="A17" s="4" t="s">
        <v>479</v>
      </c>
    </row>
    <row r="18" spans="1:3">
      <c r="A18" s="4" t="s">
        <v>471</v>
      </c>
      <c r="B18" s="4" t="s">
        <v>480</v>
      </c>
      <c r="C18" s="4" t="s">
        <v>481</v>
      </c>
    </row>
    <row r="19" spans="1:3">
      <c r="A19" s="4" t="s">
        <v>482</v>
      </c>
    </row>
    <row r="20" spans="1:3">
      <c r="A20" s="4" t="s">
        <v>463</v>
      </c>
      <c r="B20" s="4" t="s">
        <v>483</v>
      </c>
      <c r="C20" s="4" t="s">
        <v>484</v>
      </c>
    </row>
    <row r="21" spans="1:3">
      <c r="A21" s="4" t="s">
        <v>485</v>
      </c>
    </row>
    <row r="22" spans="1:3">
      <c r="A22" s="4" t="s">
        <v>467</v>
      </c>
      <c r="B22" s="4" t="s">
        <v>469</v>
      </c>
      <c r="C22" s="4" t="s">
        <v>486</v>
      </c>
    </row>
    <row r="23" spans="1:3">
      <c r="A23" s="4" t="s">
        <v>487</v>
      </c>
    </row>
    <row r="24" spans="1:3">
      <c r="A24" s="4" t="s">
        <v>471</v>
      </c>
      <c r="B24" s="4" t="s">
        <v>488</v>
      </c>
      <c r="C24" s="4" t="s">
        <v>4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512</v>
      </c>
      <c r="B1" s="2" t="s">
        <v>513</v>
      </c>
    </row>
    <row r="2" spans="1:2">
      <c r="B2" s="2" t="s">
        <v>514</v>
      </c>
    </row>
    <row r="3" spans="1:2">
      <c r="A3" s="3" t="s">
        <v>515</v>
      </c>
    </row>
    <row r="4" spans="1:2">
      <c r="A4" s="4" t="s">
        <v>516</v>
      </c>
      <c r="B4" s="5" t="n">
        <v>11770</v>
      </c>
    </row>
    <row r="5" spans="1:2">
      <c r="A5" s="4" t="s">
        <v>517</v>
      </c>
      <c r="B5" s="4"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18</v>
      </c>
      <c r="B1" s="2" t="s">
        <v>2</v>
      </c>
      <c r="C1" s="2" t="s">
        <v>44</v>
      </c>
    </row>
    <row r="2" spans="1:3">
      <c r="A2" s="3" t="s">
        <v>232</v>
      </c>
    </row>
    <row r="3" spans="1:3">
      <c r="A3" s="4" t="s">
        <v>519</v>
      </c>
      <c r="B3" s="5" t="n">
        <v>11909744</v>
      </c>
      <c r="C3" s="5" t="n">
        <v>11849081</v>
      </c>
    </row>
    <row r="4" spans="1:3">
      <c r="A4" s="4" t="s">
        <v>520</v>
      </c>
      <c r="B4" s="6" t="n">
        <v>-11909744</v>
      </c>
      <c r="C4" s="6" t="n">
        <v>-11849081</v>
      </c>
    </row>
    <row r="5" spans="1:3">
      <c r="A5" s="4" t="s">
        <v>521</v>
      </c>
      <c r="B5" s="4" t="s">
        <v>56</v>
      </c>
      <c r="C5" s="4" t="s">
        <v>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22</v>
      </c>
      <c r="B1" s="2" t="s">
        <v>1</v>
      </c>
    </row>
    <row r="2" spans="1:3">
      <c r="B2" s="2" t="s">
        <v>2</v>
      </c>
      <c r="C2" s="2" t="s">
        <v>44</v>
      </c>
    </row>
    <row r="3" spans="1:3">
      <c r="A3" s="3" t="s">
        <v>232</v>
      </c>
    </row>
    <row r="4" spans="1:3">
      <c r="A4" s="4" t="s">
        <v>523</v>
      </c>
      <c r="B4" s="4" t="s">
        <v>524</v>
      </c>
      <c r="C4" s="4" t="s">
        <v>525</v>
      </c>
    </row>
    <row r="5" spans="1:3">
      <c r="A5" s="4" t="s">
        <v>526</v>
      </c>
      <c r="B5" s="4" t="s">
        <v>527</v>
      </c>
      <c r="C5" s="4" t="s">
        <v>527</v>
      </c>
    </row>
    <row r="6" spans="1:3">
      <c r="A6" s="4" t="s">
        <v>528</v>
      </c>
      <c r="B6" s="4" t="s">
        <v>529</v>
      </c>
      <c r="C6" s="4" t="s">
        <v>529</v>
      </c>
    </row>
    <row r="7" spans="1:3">
      <c r="A7" s="4" t="s">
        <v>530</v>
      </c>
      <c r="B7" s="4" t="s">
        <v>531</v>
      </c>
      <c r="C7" s="4" t="s">
        <v>532</v>
      </c>
    </row>
    <row r="8" spans="1:3">
      <c r="A8" s="4" t="s">
        <v>533</v>
      </c>
      <c r="B8" s="4" t="s">
        <v>56</v>
      </c>
      <c r="C8" s="4" t="s">
        <v>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534</v>
      </c>
      <c r="B1" s="2" t="s">
        <v>535</v>
      </c>
    </row>
    <row r="2" spans="1:2">
      <c r="A2" s="3" t="s">
        <v>232</v>
      </c>
    </row>
    <row r="3" spans="1:2">
      <c r="A3" s="4" t="s">
        <v>536</v>
      </c>
      <c r="B3" s="5" t="n">
        <v>441101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38"/>
    <col customWidth="1" max="5" min="5" width="35"/>
    <col customWidth="1" max="6" min="6" width="20"/>
    <col customWidth="1" max="7" min="7" width="13"/>
  </cols>
  <sheetData>
    <row r="1" spans="1:7">
      <c r="A1" s="1" t="s">
        <v>122</v>
      </c>
      <c r="B1" s="2" t="s">
        <v>123</v>
      </c>
      <c r="C1" s="2" t="s">
        <v>124</v>
      </c>
      <c r="D1" s="2" t="s">
        <v>125</v>
      </c>
      <c r="E1" s="2" t="s">
        <v>126</v>
      </c>
      <c r="F1" s="2" t="s">
        <v>127</v>
      </c>
      <c r="G1" s="2" t="s">
        <v>128</v>
      </c>
    </row>
    <row r="2" spans="1:7">
      <c r="A2" s="4" t="s">
        <v>129</v>
      </c>
      <c r="B2" s="5" t="n">
        <v>226735</v>
      </c>
      <c r="C2" s="5" t="n">
        <v>20768187</v>
      </c>
      <c r="D2" s="5" t="n">
        <v>2000000</v>
      </c>
      <c r="E2" s="5" t="n">
        <v>467996</v>
      </c>
      <c r="F2" s="5" t="n">
        <v>-28563409</v>
      </c>
      <c r="G2" s="5" t="n">
        <v>-5100492</v>
      </c>
    </row>
    <row r="3" spans="1:7">
      <c r="A3" s="4" t="s">
        <v>130</v>
      </c>
      <c r="B3" s="6" t="n">
        <v>226734372</v>
      </c>
    </row>
    <row r="4" spans="1:7">
      <c r="A4" s="4" t="s">
        <v>131</v>
      </c>
      <c r="B4" s="5" t="n">
        <v>12755</v>
      </c>
      <c r="C4" s="6" t="n">
        <v>272661</v>
      </c>
      <c r="D4" s="4" t="s">
        <v>56</v>
      </c>
      <c r="E4" s="4" t="s">
        <v>56</v>
      </c>
      <c r="F4" s="4" t="s">
        <v>56</v>
      </c>
      <c r="G4" s="6" t="n">
        <v>285416</v>
      </c>
    </row>
    <row r="5" spans="1:7">
      <c r="A5" s="4" t="s">
        <v>132</v>
      </c>
      <c r="B5" s="6" t="n">
        <v>12754812</v>
      </c>
    </row>
    <row r="6" spans="1:7">
      <c r="A6" s="4" t="s">
        <v>133</v>
      </c>
      <c r="B6" s="4" t="s">
        <v>56</v>
      </c>
      <c r="C6" s="6" t="n">
        <v>509323</v>
      </c>
      <c r="D6" s="4" t="s">
        <v>56</v>
      </c>
      <c r="E6" s="4" t="s">
        <v>56</v>
      </c>
      <c r="F6" s="4" t="s">
        <v>56</v>
      </c>
      <c r="G6" s="6" t="n">
        <v>509323</v>
      </c>
    </row>
    <row r="7" spans="1:7">
      <c r="A7" s="4" t="s">
        <v>134</v>
      </c>
      <c r="B7" s="4" t="s">
        <v>56</v>
      </c>
      <c r="C7" s="6" t="n">
        <v>125642</v>
      </c>
      <c r="D7" s="4" t="s">
        <v>56</v>
      </c>
      <c r="E7" s="4" t="s">
        <v>56</v>
      </c>
      <c r="F7" s="4" t="s">
        <v>56</v>
      </c>
      <c r="G7" s="6" t="n">
        <v>125642</v>
      </c>
    </row>
    <row r="8" spans="1:7">
      <c r="A8" s="4" t="s">
        <v>135</v>
      </c>
      <c r="B8" s="5" t="n">
        <v>4737</v>
      </c>
      <c r="C8" s="6" t="n">
        <v>175263</v>
      </c>
      <c r="D8" s="4" t="s">
        <v>56</v>
      </c>
      <c r="E8" s="4" t="s">
        <v>56</v>
      </c>
      <c r="F8" s="4" t="s">
        <v>56</v>
      </c>
      <c r="G8" s="6" t="n">
        <v>180000</v>
      </c>
    </row>
    <row r="9" spans="1:7">
      <c r="A9" s="4" t="s">
        <v>136</v>
      </c>
      <c r="B9" s="6" t="n">
        <v>4736842</v>
      </c>
    </row>
    <row r="10" spans="1:7">
      <c r="A10" s="4" t="s">
        <v>137</v>
      </c>
      <c r="B10" s="5" t="n">
        <v>1171</v>
      </c>
      <c r="C10" s="6" t="n">
        <v>80829</v>
      </c>
      <c r="D10" s="4" t="s">
        <v>56</v>
      </c>
      <c r="E10" s="4" t="s">
        <v>56</v>
      </c>
      <c r="F10" s="4" t="s">
        <v>56</v>
      </c>
      <c r="G10" s="6" t="n">
        <v>82000</v>
      </c>
    </row>
    <row r="11" spans="1:7">
      <c r="A11" s="4" t="s">
        <v>138</v>
      </c>
      <c r="B11" s="6" t="n">
        <v>1171429</v>
      </c>
    </row>
    <row r="12" spans="1:7">
      <c r="A12" s="4" t="s">
        <v>139</v>
      </c>
      <c r="B12" s="5" t="n">
        <v>738</v>
      </c>
      <c r="C12" s="6" t="n">
        <v>20656</v>
      </c>
      <c r="D12" s="4" t="s">
        <v>56</v>
      </c>
      <c r="E12" s="4" t="s">
        <v>56</v>
      </c>
      <c r="F12" s="4" t="s">
        <v>56</v>
      </c>
      <c r="G12" s="6" t="n">
        <v>21394</v>
      </c>
    </row>
    <row r="13" spans="1:7">
      <c r="A13" s="4" t="s">
        <v>140</v>
      </c>
      <c r="B13" s="6" t="n">
        <v>737748</v>
      </c>
    </row>
    <row r="14" spans="1:7">
      <c r="A14" s="4" t="s">
        <v>141</v>
      </c>
      <c r="B14" s="4" t="s">
        <v>56</v>
      </c>
      <c r="C14" s="4" t="s">
        <v>56</v>
      </c>
      <c r="D14" s="4" t="s">
        <v>56</v>
      </c>
      <c r="E14" s="4" t="s">
        <v>56</v>
      </c>
      <c r="F14" s="6" t="n">
        <v>-6296390</v>
      </c>
      <c r="G14" s="6" t="n">
        <v>-6296390</v>
      </c>
    </row>
    <row r="15" spans="1:7">
      <c r="A15" s="4" t="s">
        <v>142</v>
      </c>
      <c r="B15" s="5" t="n">
        <v>246136</v>
      </c>
      <c r="C15" s="6" t="n">
        <v>21952561</v>
      </c>
      <c r="D15" s="6" t="n">
        <v>2000000</v>
      </c>
      <c r="E15" s="6" t="n">
        <v>467996</v>
      </c>
      <c r="F15" s="6" t="n">
        <v>-34859799</v>
      </c>
      <c r="G15" s="6" t="n">
        <v>-10193106</v>
      </c>
    </row>
    <row r="16" spans="1:7">
      <c r="A16" s="4" t="s">
        <v>143</v>
      </c>
      <c r="B16" s="6" t="n">
        <v>246135203</v>
      </c>
    </row>
    <row r="17" spans="1:7">
      <c r="A17" s="4" t="s">
        <v>131</v>
      </c>
      <c r="B17" s="5" t="n">
        <v>8659</v>
      </c>
      <c r="C17" s="6" t="n">
        <v>717426</v>
      </c>
      <c r="D17" s="4" t="s">
        <v>56</v>
      </c>
      <c r="E17" s="6" t="n">
        <v>-60166</v>
      </c>
      <c r="G17" s="6" t="n">
        <v>665918</v>
      </c>
    </row>
    <row r="18" spans="1:7">
      <c r="A18" s="4" t="s">
        <v>132</v>
      </c>
      <c r="B18" s="6" t="n">
        <v>8658685</v>
      </c>
    </row>
    <row r="19" spans="1:7">
      <c r="A19" s="4" t="s">
        <v>133</v>
      </c>
      <c r="B19" s="4" t="s">
        <v>56</v>
      </c>
      <c r="C19" s="6" t="n">
        <v>7335771</v>
      </c>
      <c r="D19" s="4" t="s">
        <v>56</v>
      </c>
      <c r="E19" s="4" t="s">
        <v>56</v>
      </c>
      <c r="F19" s="4" t="s">
        <v>56</v>
      </c>
      <c r="G19" s="6" t="n">
        <v>7335771</v>
      </c>
    </row>
    <row r="20" spans="1:7">
      <c r="A20" s="4" t="s">
        <v>144</v>
      </c>
      <c r="B20" s="5" t="n">
        <v>121332</v>
      </c>
      <c r="C20" s="6" t="n">
        <v>2661905</v>
      </c>
      <c r="D20" s="4" t="s">
        <v>56</v>
      </c>
      <c r="E20" s="4" t="s">
        <v>56</v>
      </c>
      <c r="F20" s="4" t="s">
        <v>56</v>
      </c>
      <c r="G20" s="6" t="n">
        <v>2783237</v>
      </c>
    </row>
    <row r="21" spans="1:7">
      <c r="A21" s="4" t="s">
        <v>145</v>
      </c>
      <c r="B21" s="6" t="n">
        <v>121332262</v>
      </c>
    </row>
    <row r="22" spans="1:7">
      <c r="A22" s="4" t="s">
        <v>134</v>
      </c>
      <c r="B22" s="4" t="s">
        <v>56</v>
      </c>
      <c r="C22" s="6" t="n">
        <v>149143</v>
      </c>
      <c r="D22" s="4" t="s">
        <v>56</v>
      </c>
      <c r="E22" s="4" t="s">
        <v>56</v>
      </c>
      <c r="F22" s="4" t="s">
        <v>56</v>
      </c>
      <c r="G22" s="6" t="n">
        <v>149143</v>
      </c>
    </row>
    <row r="23" spans="1:7">
      <c r="A23" s="4" t="s">
        <v>135</v>
      </c>
      <c r="B23" s="5" t="n">
        <v>96640</v>
      </c>
      <c r="C23" s="6" t="n">
        <v>6757834</v>
      </c>
      <c r="D23" s="4" t="s">
        <v>56</v>
      </c>
      <c r="E23" s="6" t="n">
        <v>-253830</v>
      </c>
      <c r="G23" s="6" t="n">
        <v>6600643</v>
      </c>
    </row>
    <row r="24" spans="1:7">
      <c r="A24" s="4" t="s">
        <v>136</v>
      </c>
      <c r="B24" s="6" t="n">
        <v>96639563</v>
      </c>
    </row>
    <row r="25" spans="1:7">
      <c r="A25" s="4" t="s">
        <v>137</v>
      </c>
      <c r="B25" s="5" t="n">
        <v>14843</v>
      </c>
      <c r="C25" s="6" t="n">
        <v>500157</v>
      </c>
      <c r="D25" s="4" t="s">
        <v>56</v>
      </c>
      <c r="E25" s="6" t="n">
        <v>-125000</v>
      </c>
      <c r="G25" s="6" t="n">
        <v>390000</v>
      </c>
    </row>
    <row r="26" spans="1:7">
      <c r="A26" s="4" t="s">
        <v>138</v>
      </c>
      <c r="B26" s="6" t="n">
        <v>14842857</v>
      </c>
    </row>
    <row r="27" spans="1:7">
      <c r="A27" s="4" t="s">
        <v>139</v>
      </c>
      <c r="B27" s="5" t="n">
        <v>10000</v>
      </c>
      <c r="C27" s="6" t="n">
        <v>1165000</v>
      </c>
      <c r="D27" s="4" t="s">
        <v>56</v>
      </c>
      <c r="E27" s="4" t="s">
        <v>56</v>
      </c>
      <c r="F27" s="4" t="s">
        <v>56</v>
      </c>
      <c r="G27" s="6" t="n">
        <v>1175000</v>
      </c>
    </row>
    <row r="28" spans="1:7">
      <c r="A28" s="4" t="s">
        <v>140</v>
      </c>
      <c r="B28" s="6" t="n">
        <v>10000000</v>
      </c>
    </row>
    <row r="29" spans="1:7">
      <c r="A29" s="4" t="s">
        <v>146</v>
      </c>
      <c r="B29" s="5" t="n">
        <v>200000</v>
      </c>
      <c r="C29" s="6" t="n">
        <v>17800000</v>
      </c>
      <c r="D29" s="4" t="s">
        <v>56</v>
      </c>
      <c r="E29" s="4" t="s">
        <v>56</v>
      </c>
      <c r="F29" s="4" t="s">
        <v>56</v>
      </c>
      <c r="G29" s="6" t="n">
        <v>18000000</v>
      </c>
    </row>
    <row r="30" spans="1:7">
      <c r="A30" s="4" t="s">
        <v>147</v>
      </c>
      <c r="B30" s="6" t="n">
        <v>200000000</v>
      </c>
    </row>
    <row r="31" spans="1:7">
      <c r="A31" s="4" t="s">
        <v>148</v>
      </c>
      <c r="B31" s="4" t="s">
        <v>56</v>
      </c>
      <c r="C31" s="6" t="n">
        <v>1998000</v>
      </c>
      <c r="D31" s="6" t="n">
        <v>-2000000</v>
      </c>
      <c r="E31" s="4" t="s">
        <v>56</v>
      </c>
      <c r="F31" s="4" t="s">
        <v>56</v>
      </c>
      <c r="G31" s="4" t="s">
        <v>56</v>
      </c>
    </row>
    <row r="32" spans="1:7">
      <c r="A32" s="4" t="s">
        <v>149</v>
      </c>
      <c r="B32" s="4" t="s">
        <v>56</v>
      </c>
    </row>
    <row r="33" spans="1:7">
      <c r="A33" s="4" t="s">
        <v>150</v>
      </c>
      <c r="B33" s="4" t="s">
        <v>56</v>
      </c>
      <c r="C33" s="6" t="n">
        <v>1080</v>
      </c>
      <c r="D33" s="4" t="s">
        <v>56</v>
      </c>
      <c r="E33" s="4" t="s">
        <v>56</v>
      </c>
      <c r="F33" s="4" t="s">
        <v>56</v>
      </c>
      <c r="G33" s="6" t="n">
        <v>1080</v>
      </c>
    </row>
    <row r="34" spans="1:7">
      <c r="A34" s="4" t="s">
        <v>141</v>
      </c>
      <c r="B34" s="4" t="s">
        <v>56</v>
      </c>
      <c r="C34" s="4" t="s">
        <v>56</v>
      </c>
      <c r="D34" s="4" t="s">
        <v>56</v>
      </c>
      <c r="E34" s="4" t="s">
        <v>56</v>
      </c>
      <c r="F34" s="6" t="n">
        <v>-12229151</v>
      </c>
      <c r="G34" s="6" t="n">
        <v>-12229151</v>
      </c>
    </row>
    <row r="35" spans="1:7">
      <c r="A35" s="4" t="s">
        <v>151</v>
      </c>
      <c r="B35" s="5" t="n">
        <v>697610</v>
      </c>
      <c r="C35" s="5" t="n">
        <v>61038875</v>
      </c>
      <c r="D35" s="4" t="s">
        <v>56</v>
      </c>
      <c r="E35" s="5" t="n">
        <v>29000</v>
      </c>
      <c r="F35" s="5" t="n">
        <v>-47088950</v>
      </c>
      <c r="G35" s="5" t="n">
        <v>14678534</v>
      </c>
    </row>
    <row r="36" spans="1:7">
      <c r="A36" s="4" t="s">
        <v>152</v>
      </c>
      <c r="B36" s="6" t="n">
        <v>6976085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53</v>
      </c>
      <c r="B1" s="2" t="s">
        <v>1</v>
      </c>
    </row>
    <row r="2" spans="1:3">
      <c r="B2" s="2" t="s">
        <v>2</v>
      </c>
      <c r="C2" s="2" t="s">
        <v>44</v>
      </c>
    </row>
    <row r="3" spans="1:3">
      <c r="A3" s="3" t="s">
        <v>154</v>
      </c>
    </row>
    <row r="4" spans="1:3">
      <c r="A4" s="4" t="s">
        <v>155</v>
      </c>
      <c r="B4" s="5" t="n">
        <v>-12229151</v>
      </c>
      <c r="C4" s="5" t="n">
        <v>-6296390</v>
      </c>
    </row>
    <row r="5" spans="1:3">
      <c r="A5" s="3" t="s">
        <v>156</v>
      </c>
    </row>
    <row r="6" spans="1:3">
      <c r="A6" s="4" t="s">
        <v>111</v>
      </c>
      <c r="B6" s="6" t="n">
        <v>-298510</v>
      </c>
      <c r="C6" s="4" t="s">
        <v>56</v>
      </c>
    </row>
    <row r="7" spans="1:3">
      <c r="A7" s="4" t="s">
        <v>157</v>
      </c>
      <c r="B7" s="6" t="n">
        <v>-15742</v>
      </c>
      <c r="C7" s="6" t="n">
        <v>15150</v>
      </c>
    </row>
    <row r="8" spans="1:3">
      <c r="A8" s="4" t="s">
        <v>158</v>
      </c>
      <c r="B8" s="6" t="n">
        <v>4040237</v>
      </c>
      <c r="C8" s="6" t="n">
        <v>525394</v>
      </c>
    </row>
    <row r="9" spans="1:3">
      <c r="A9" s="4" t="s">
        <v>109</v>
      </c>
      <c r="B9" s="6" t="n">
        <v>1026324</v>
      </c>
      <c r="C9" s="6" t="n">
        <v>1781337</v>
      </c>
    </row>
    <row r="10" spans="1:3">
      <c r="A10" s="4" t="s">
        <v>159</v>
      </c>
      <c r="B10" s="6" t="n">
        <v>295963</v>
      </c>
      <c r="C10" s="4" t="s">
        <v>56</v>
      </c>
    </row>
    <row r="11" spans="1:3">
      <c r="A11" s="4" t="s">
        <v>160</v>
      </c>
      <c r="B11" s="6" t="n">
        <v>149143</v>
      </c>
      <c r="C11" s="6" t="n">
        <v>237547</v>
      </c>
    </row>
    <row r="12" spans="1:3">
      <c r="A12" s="4" t="s">
        <v>161</v>
      </c>
      <c r="B12" s="6" t="n">
        <v>4280136</v>
      </c>
      <c r="C12" s="6" t="n">
        <v>-1038270</v>
      </c>
    </row>
    <row r="13" spans="1:3">
      <c r="A13" s="4" t="s">
        <v>162</v>
      </c>
      <c r="B13" s="6" t="n">
        <v>71390</v>
      </c>
      <c r="C13" s="6" t="n">
        <v>105558</v>
      </c>
    </row>
    <row r="14" spans="1:3">
      <c r="A14" s="3" t="s">
        <v>163</v>
      </c>
    </row>
    <row r="15" spans="1:3">
      <c r="A15" s="4" t="s">
        <v>164</v>
      </c>
      <c r="B15" s="6" t="n">
        <v>235478</v>
      </c>
      <c r="C15" s="6" t="n">
        <v>-340405</v>
      </c>
    </row>
    <row r="16" spans="1:3">
      <c r="A16" s="4" t="s">
        <v>165</v>
      </c>
      <c r="B16" s="6" t="n">
        <v>173915</v>
      </c>
      <c r="C16" s="6" t="n">
        <v>36980</v>
      </c>
    </row>
    <row r="17" spans="1:3">
      <c r="A17" s="4" t="s">
        <v>54</v>
      </c>
      <c r="B17" s="6" t="n">
        <v>14781</v>
      </c>
      <c r="C17" s="6" t="n">
        <v>-11670</v>
      </c>
    </row>
    <row r="18" spans="1:3">
      <c r="A18" s="4" t="s">
        <v>166</v>
      </c>
      <c r="B18" s="6" t="n">
        <v>72339</v>
      </c>
      <c r="C18" s="6" t="n">
        <v>-147872</v>
      </c>
    </row>
    <row r="19" spans="1:3">
      <c r="A19" s="4" t="s">
        <v>167</v>
      </c>
      <c r="B19" s="6" t="n">
        <v>-788308</v>
      </c>
      <c r="C19" s="6" t="n">
        <v>-566229</v>
      </c>
    </row>
    <row r="20" spans="1:3">
      <c r="A20" s="4" t="s">
        <v>168</v>
      </c>
      <c r="B20" s="4" t="s">
        <v>56</v>
      </c>
      <c r="C20" s="6" t="n">
        <v>-23086</v>
      </c>
    </row>
    <row r="21" spans="1:3">
      <c r="A21" s="4" t="s">
        <v>60</v>
      </c>
      <c r="B21" s="6" t="n">
        <v>108581</v>
      </c>
      <c r="C21" s="6" t="n">
        <v>222010</v>
      </c>
    </row>
    <row r="22" spans="1:3">
      <c r="A22" s="4" t="s">
        <v>61</v>
      </c>
      <c r="B22" s="6" t="n">
        <v>587</v>
      </c>
      <c r="C22" s="6" t="n">
        <v>96918</v>
      </c>
    </row>
    <row r="23" spans="1:3">
      <c r="A23" s="4" t="s">
        <v>63</v>
      </c>
      <c r="B23" s="6" t="n">
        <v>-48470</v>
      </c>
      <c r="C23" s="6" t="n">
        <v>46838</v>
      </c>
    </row>
    <row r="24" spans="1:3">
      <c r="A24" s="4" t="s">
        <v>169</v>
      </c>
      <c r="B24" s="6" t="n">
        <v>306214</v>
      </c>
      <c r="C24" s="6" t="n">
        <v>306214</v>
      </c>
    </row>
    <row r="25" spans="1:3">
      <c r="A25" s="4" t="s">
        <v>170</v>
      </c>
      <c r="B25" s="6" t="n">
        <v>-2323231</v>
      </c>
      <c r="C25" s="6" t="n">
        <v>-2894210</v>
      </c>
    </row>
    <row r="26" spans="1:3">
      <c r="A26" s="3" t="s">
        <v>171</v>
      </c>
    </row>
    <row r="27" spans="1:3">
      <c r="A27" s="4" t="s">
        <v>172</v>
      </c>
      <c r="B27" s="4" t="s">
        <v>56</v>
      </c>
      <c r="C27" s="6" t="n">
        <v>-7325</v>
      </c>
    </row>
    <row r="28" spans="1:3">
      <c r="A28" s="4" t="s">
        <v>173</v>
      </c>
      <c r="B28" s="6" t="n">
        <v>-351395</v>
      </c>
      <c r="C28" s="6" t="n">
        <v>-171096</v>
      </c>
    </row>
    <row r="29" spans="1:3">
      <c r="A29" s="4" t="s">
        <v>174</v>
      </c>
      <c r="B29" s="6" t="n">
        <v>-351395</v>
      </c>
      <c r="C29" s="6" t="n">
        <v>-178421</v>
      </c>
    </row>
    <row r="30" spans="1:3">
      <c r="A30" s="3" t="s">
        <v>175</v>
      </c>
    </row>
    <row r="31" spans="1:3">
      <c r="A31" s="4" t="s">
        <v>176</v>
      </c>
      <c r="B31" s="6" t="n">
        <v>205000</v>
      </c>
      <c r="C31" s="6" t="n">
        <v>82000</v>
      </c>
    </row>
    <row r="32" spans="1:3">
      <c r="A32" s="4" t="s">
        <v>177</v>
      </c>
      <c r="B32" s="6" t="n">
        <v>100000</v>
      </c>
      <c r="C32" s="6" t="n">
        <v>1798000</v>
      </c>
    </row>
    <row r="33" spans="1:3">
      <c r="A33" s="4" t="s">
        <v>178</v>
      </c>
      <c r="B33" s="6" t="n">
        <v>36376</v>
      </c>
      <c r="C33" s="6" t="n">
        <v>156228</v>
      </c>
    </row>
    <row r="34" spans="1:3">
      <c r="A34" s="4" t="s">
        <v>179</v>
      </c>
      <c r="B34" s="6" t="n">
        <v>-5000</v>
      </c>
      <c r="C34" s="6" t="n">
        <v>-246078</v>
      </c>
    </row>
    <row r="35" spans="1:3">
      <c r="A35" s="4" t="s">
        <v>180</v>
      </c>
      <c r="B35" s="6" t="n">
        <v>2330500</v>
      </c>
      <c r="C35" s="6" t="n">
        <v>1222722</v>
      </c>
    </row>
    <row r="36" spans="1:3">
      <c r="A36" s="4" t="s">
        <v>181</v>
      </c>
      <c r="B36" s="6" t="n">
        <v>2666876</v>
      </c>
      <c r="C36" s="6" t="n">
        <v>3012872</v>
      </c>
    </row>
    <row r="37" spans="1:3">
      <c r="A37" s="4" t="s">
        <v>182</v>
      </c>
      <c r="B37" s="6" t="n">
        <v>-7750</v>
      </c>
      <c r="C37" s="6" t="n">
        <v>-59759</v>
      </c>
    </row>
    <row r="38" spans="1:3">
      <c r="A38" s="4" t="s">
        <v>183</v>
      </c>
      <c r="B38" s="6" t="n">
        <v>42121</v>
      </c>
      <c r="C38" s="6" t="n">
        <v>101880</v>
      </c>
    </row>
    <row r="39" spans="1:3">
      <c r="A39" s="4" t="s">
        <v>184</v>
      </c>
      <c r="B39" s="6" t="n">
        <v>34371</v>
      </c>
      <c r="C39" s="6" t="n">
        <v>42121</v>
      </c>
    </row>
    <row r="40" spans="1:3">
      <c r="A40" s="3" t="s">
        <v>185</v>
      </c>
    </row>
    <row r="41" spans="1:3">
      <c r="A41" s="4" t="s">
        <v>131</v>
      </c>
      <c r="B41" s="6" t="n">
        <v>564051</v>
      </c>
      <c r="C41" s="4" t="s">
        <v>56</v>
      </c>
    </row>
    <row r="42" spans="1:3">
      <c r="A42" s="4" t="s">
        <v>186</v>
      </c>
      <c r="B42" s="6" t="n">
        <v>7335771</v>
      </c>
      <c r="C42" s="6" t="n">
        <v>271777</v>
      </c>
    </row>
    <row r="43" spans="1:3">
      <c r="A43" s="4" t="s">
        <v>187</v>
      </c>
      <c r="B43" s="6" t="n">
        <v>3217870</v>
      </c>
      <c r="C43" s="6" t="n">
        <v>1681999</v>
      </c>
    </row>
    <row r="44" spans="1:3">
      <c r="A44" s="4" t="s">
        <v>188</v>
      </c>
      <c r="B44" s="6" t="n">
        <v>2783235</v>
      </c>
      <c r="C44" s="6" t="n">
        <v>306810</v>
      </c>
    </row>
    <row r="45" spans="1:3">
      <c r="A45" s="4" t="s">
        <v>189</v>
      </c>
      <c r="B45" s="6" t="n">
        <v>2641000</v>
      </c>
      <c r="C45" s="4" t="s">
        <v>56</v>
      </c>
    </row>
    <row r="46" spans="1:3">
      <c r="A46" s="4" t="s">
        <v>190</v>
      </c>
      <c r="B46" s="5" t="n">
        <v>18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17:21:12Z</dcterms:created>
  <dcterms:modified xmlns:dcterms="http://purl.org/dc/terms/" xmlns:xsi="http://www.w3.org/2001/XMLSchema-instance" xsi:type="dcterms:W3CDTF">2019-10-15T17:21:12Z</dcterms:modified>
</cp:coreProperties>
</file>